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Revenue Recognition" sheetId="12" state="visible" r:id="rId12"/>
    <sheet xmlns:r="http://schemas.openxmlformats.org/officeDocument/2006/relationships" name="Other Current Assets" sheetId="13" state="visible" r:id="rId13"/>
    <sheet xmlns:r="http://schemas.openxmlformats.org/officeDocument/2006/relationships" name="Property and Equipment, Net" sheetId="14" state="visible" r:id="rId14"/>
    <sheet xmlns:r="http://schemas.openxmlformats.org/officeDocument/2006/relationships" name="Other Noncurrent Assets" sheetId="15" state="visible" r:id="rId15"/>
    <sheet xmlns:r="http://schemas.openxmlformats.org/officeDocument/2006/relationships" name="Leases" sheetId="16" state="visible" r:id="rId16"/>
    <sheet xmlns:r="http://schemas.openxmlformats.org/officeDocument/2006/relationships" name="Goodwill" sheetId="17" state="visible" r:id="rId17"/>
    <sheet xmlns:r="http://schemas.openxmlformats.org/officeDocument/2006/relationships" name="Accrued Payroll and Benefit Cos" sheetId="18" state="visible" r:id="rId18"/>
    <sheet xmlns:r="http://schemas.openxmlformats.org/officeDocument/2006/relationships" name="Employee Deferred Compensation "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 Plans" sheetId="23" state="visible" r:id="rId23"/>
    <sheet xmlns:r="http://schemas.openxmlformats.org/officeDocument/2006/relationships" name="Net Income Per Share" sheetId="24" state="visible" r:id="rId24"/>
    <sheet xmlns:r="http://schemas.openxmlformats.org/officeDocument/2006/relationships" name="Business Segments"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Other Current Assets (Tables)" sheetId="35" state="visible" r:id="rId35"/>
    <sheet xmlns:r="http://schemas.openxmlformats.org/officeDocument/2006/relationships" name="Property and Equipment, Net (Ta" sheetId="36" state="visible" r:id="rId36"/>
    <sheet xmlns:r="http://schemas.openxmlformats.org/officeDocument/2006/relationships" name="Other Noncurrent Assets (Tables" sheetId="37" state="visible" r:id="rId37"/>
    <sheet xmlns:r="http://schemas.openxmlformats.org/officeDocument/2006/relationships" name="Leases (Tables)" sheetId="38" state="visible" r:id="rId38"/>
    <sheet xmlns:r="http://schemas.openxmlformats.org/officeDocument/2006/relationships" name="Goodwill (Tables)" sheetId="39" state="visible" r:id="rId39"/>
    <sheet xmlns:r="http://schemas.openxmlformats.org/officeDocument/2006/relationships" name="Accrued Payroll and Benefit C_2" sheetId="40" state="visible" r:id="rId40"/>
    <sheet xmlns:r="http://schemas.openxmlformats.org/officeDocument/2006/relationships" name="Income Taxes (Tables)" sheetId="41" state="visible" r:id="rId41"/>
    <sheet xmlns:r="http://schemas.openxmlformats.org/officeDocument/2006/relationships" name="Stockholders' Equity (Tables)" sheetId="42" state="visible" r:id="rId42"/>
    <sheet xmlns:r="http://schemas.openxmlformats.org/officeDocument/2006/relationships" name="Stock Plans (Tables)" sheetId="43" state="visible" r:id="rId43"/>
    <sheet xmlns:r="http://schemas.openxmlformats.org/officeDocument/2006/relationships" name="Net Income Per Share (Tables)" sheetId="44" state="visible" r:id="rId44"/>
    <sheet xmlns:r="http://schemas.openxmlformats.org/officeDocument/2006/relationships" name="Business Segments (Tables)" sheetId="45" state="visible" r:id="rId45"/>
    <sheet xmlns:r="http://schemas.openxmlformats.org/officeDocument/2006/relationships" name="Subsequent Events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Revenue Recognition - Schedule " sheetId="52" state="visible" r:id="rId52"/>
    <sheet xmlns:r="http://schemas.openxmlformats.org/officeDocument/2006/relationships" name="Revenue Recognition - Remaining" sheetId="53" state="visible" r:id="rId53"/>
    <sheet xmlns:r="http://schemas.openxmlformats.org/officeDocument/2006/relationships" name="Revenue Recognition - Schedul_2" sheetId="54" state="visible" r:id="rId54"/>
    <sheet xmlns:r="http://schemas.openxmlformats.org/officeDocument/2006/relationships" name="Other Current Assets (Details)" sheetId="55" state="visible" r:id="rId55"/>
    <sheet xmlns:r="http://schemas.openxmlformats.org/officeDocument/2006/relationships" name="Property and Equipment, Net (De" sheetId="56" state="visible" r:id="rId56"/>
    <sheet xmlns:r="http://schemas.openxmlformats.org/officeDocument/2006/relationships" name="Other Noncurrent Assets (Detail" sheetId="57" state="visible" r:id="rId57"/>
    <sheet xmlns:r="http://schemas.openxmlformats.org/officeDocument/2006/relationships" name="Leases - Narrative (Details)" sheetId="58" state="visible" r:id="rId58"/>
    <sheet xmlns:r="http://schemas.openxmlformats.org/officeDocument/2006/relationships" name="Leases - Lease Cost and Other I" sheetId="59" state="visible" r:id="rId59"/>
    <sheet xmlns:r="http://schemas.openxmlformats.org/officeDocument/2006/relationships" name="Leases - Future Minimum Lease P" sheetId="60" state="visible" r:id="rId60"/>
    <sheet xmlns:r="http://schemas.openxmlformats.org/officeDocument/2006/relationships" name="Goodwill (Details)" sheetId="61" state="visible" r:id="rId61"/>
    <sheet xmlns:r="http://schemas.openxmlformats.org/officeDocument/2006/relationships" name="Accrued Payroll and Benefit C_3" sheetId="62" state="visible" r:id="rId62"/>
    <sheet xmlns:r="http://schemas.openxmlformats.org/officeDocument/2006/relationships" name="Employee Deferred Compensatio_2" sheetId="63" state="visible" r:id="rId63"/>
    <sheet xmlns:r="http://schemas.openxmlformats.org/officeDocument/2006/relationships" name="Income Taxes - Provision for In" sheetId="64" state="visible" r:id="rId64"/>
    <sheet xmlns:r="http://schemas.openxmlformats.org/officeDocument/2006/relationships" name="Income Taxes - Income Before Pr" sheetId="65" state="visible" r:id="rId65"/>
    <sheet xmlns:r="http://schemas.openxmlformats.org/officeDocument/2006/relationships" name="Income Taxes - Difference of In" sheetId="66" state="visible" r:id="rId66"/>
    <sheet xmlns:r="http://schemas.openxmlformats.org/officeDocument/2006/relationships" name="Income Taxes - Deferred Portion" sheetId="67" state="visible" r:id="rId67"/>
    <sheet xmlns:r="http://schemas.openxmlformats.org/officeDocument/2006/relationships" name="Income Taxes - Components of De" sheetId="68" state="visible" r:id="rId68"/>
    <sheet xmlns:r="http://schemas.openxmlformats.org/officeDocument/2006/relationships" name="Income Taxes - Additional Infor" sheetId="69" state="visible" r:id="rId69"/>
    <sheet xmlns:r="http://schemas.openxmlformats.org/officeDocument/2006/relationships" name="Income Taxes - Reconciliation o" sheetId="70" state="visible" r:id="rId70"/>
    <sheet xmlns:r="http://schemas.openxmlformats.org/officeDocument/2006/relationships" name="Commitments and Contingencies (" sheetId="71" state="visible" r:id="rId71"/>
    <sheet xmlns:r="http://schemas.openxmlformats.org/officeDocument/2006/relationships" name="Stockholders' Equity - Addition" sheetId="72" state="visible" r:id="rId72"/>
    <sheet xmlns:r="http://schemas.openxmlformats.org/officeDocument/2006/relationships" name="Stockholders' Equity - Number o" sheetId="73" state="visible" r:id="rId73"/>
    <sheet xmlns:r="http://schemas.openxmlformats.org/officeDocument/2006/relationships" name="Stockholders' Equity - Number a" sheetId="74" state="visible" r:id="rId74"/>
    <sheet xmlns:r="http://schemas.openxmlformats.org/officeDocument/2006/relationships" name="Stock Plans - Additional Inform" sheetId="75" state="visible" r:id="rId75"/>
    <sheet xmlns:r="http://schemas.openxmlformats.org/officeDocument/2006/relationships" name="Stock Plans - Activity Under Al" sheetId="76" state="visible" r:id="rId76"/>
    <sheet xmlns:r="http://schemas.openxmlformats.org/officeDocument/2006/relationships" name="Net Income Per Share - Calculat" sheetId="77" state="visible" r:id="rId77"/>
    <sheet xmlns:r="http://schemas.openxmlformats.org/officeDocument/2006/relationships" name="Business Segments - Additional " sheetId="78" state="visible" r:id="rId78"/>
    <sheet xmlns:r="http://schemas.openxmlformats.org/officeDocument/2006/relationships" name="Business Segments - Reconciliat" sheetId="79" state="visible" r:id="rId79"/>
    <sheet xmlns:r="http://schemas.openxmlformats.org/officeDocument/2006/relationships" name="Business Segments - Revenue and" sheetId="80" state="visible" r:id="rId80"/>
    <sheet xmlns:r="http://schemas.openxmlformats.org/officeDocument/2006/relationships" name="Business Segments - Depreciatio" sheetId="81" state="visible" r:id="rId81"/>
    <sheet xmlns:r="http://schemas.openxmlformats.org/officeDocument/2006/relationships" name="Subsequent Events (Details)" sheetId="82" state="visible" r:id="rId82"/>
    <sheet xmlns:r="http://schemas.openxmlformats.org/officeDocument/2006/relationships" name="Schedule II - Valuation and Q_2"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0427</t>
        </is>
      </c>
      <c r="C9" s="4" t="inlineStr">
        <is>
          <t xml:space="preserve"> </t>
        </is>
      </c>
      <c r="D9" s="4" t="inlineStr">
        <is>
          <t xml:space="preserve"> </t>
        </is>
      </c>
    </row>
    <row r="10">
      <c r="A10" s="4" t="inlineStr">
        <is>
          <t>Entity Registrant Name</t>
        </is>
      </c>
      <c r="B10" s="4" t="inlineStr">
        <is>
          <t>ROBERT HALF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1648752</t>
        </is>
      </c>
      <c r="C12" s="4" t="inlineStr">
        <is>
          <t xml:space="preserve"> </t>
        </is>
      </c>
      <c r="D12" s="4" t="inlineStr">
        <is>
          <t xml:space="preserve"> </t>
        </is>
      </c>
    </row>
    <row r="13">
      <c r="A13" s="4" t="inlineStr">
        <is>
          <t>Entity Address, Address Line One</t>
        </is>
      </c>
      <c r="B13" s="4" t="inlineStr">
        <is>
          <t>2884 Sand Hill Road</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Menlo Park</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025</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234-60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RH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455445211</v>
      </c>
    </row>
    <row r="34">
      <c r="A34" s="4" t="inlineStr">
        <is>
          <t>Entity Common Stock, Shares Outstanding</t>
        </is>
      </c>
      <c r="B34" s="4" t="inlineStr">
        <is>
          <t xml:space="preserve"> </t>
        </is>
      </c>
      <c r="C34" s="6" t="n">
        <v>102199469</v>
      </c>
      <c r="D34" s="4" t="inlineStr">
        <is>
          <t xml:space="preserve"> </t>
        </is>
      </c>
    </row>
    <row r="35">
      <c r="A35" s="4" t="inlineStr">
        <is>
          <t>Documents Incorporated by Reference</t>
        </is>
      </c>
      <c r="B35" s="4" t="inlineStr">
        <is>
          <t>Portions of the registrant’s Definitive Proxy Statement to be mailed to stockholders in connection with the registrant’s annual meeting of stockholders, scheduled to be held in May 2025, are incorporated by reference in Part III of this report. Except as expressly incorporated by reference, the registrant’s Proxy Statement shall not be deemed to be part of this report.</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031521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A—Summary of Significant Accounting Policies Nature of Operations. Robert Half Inc. (the “Company”) is a specialized talent solutions and business consulting firm, connecting highly skilled job seekers with rewarding opportunities at great companies. Robert Half ® offers contract talent solutions and permanent placement talent solutions for finance and accounting, technology, marketing and creative, legal, and administrative and customer support, and provides executive search services. Robert Half is also the parent company of Protiviti ® , a global consulting firm that delivers internal audit, risk, business, and technology consulting solutions. The Company operates in North America, South America, Europe, Asia, and Australia. The Company is a Delaware corporation. Basis of Presentation. The Consolidated Financial Statements (“Financial Statements”) of the Company are prepared in conformity with accounting principles generally accepted (“GAAP”) in the United States of America (“U.S.”) and the rules of the Securities and Exchange Commission (“SEC”). Certain reclassifications have been made to prior years’ consolidated financial statements to conform to the 2024 presentation Principles of Consolidation. The Financial Statements include the accounts of the Company and its subsidiaries, all of which are wholly owned.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s of December 31, 2024, such estimates include allowances for credit losses, variable consideration, workers’ compensation losses, accrued medical expenses, income and other taxes, and assumptions used in the Company’s goodwill impairment assessment and in the valuation of stock grants subject to market conditions. Actual results and outcomes may differ from management’s estimates and assumptions. Service Revenues. The Company derives its revenues from three segments: contract talent solutions, permanent placement talent solutions, and Protiviti. Revenues are recognized when promised goods or services are delivered to customers in an amount that reflects the consideration the Company expects to be entitled to in exchange for those goods or services. See Note C— “ Revenue Recognition ” for further discussion of the revenue recognition accounting policy. Costs of Services. Direct costs of contract talent solutions consist of payroll, payroll taxes, and benefit costs for the Company’s engagement professionals, as well as reimbursable expenses. Direct costs of permanent placement talent solutions consist of reimbursable expenses. Protiviti direct costs of services include professional staff payroll, payroll taxes and benefit costs, as well as reimbursable expenses. Advertising Costs. The Company expenses all advertising costs as incurred. Advertising costs were $53.9 million, $54.8 million and $55.6 million for the years ended December 31, 2024, 2023, and 2022, respectively. (Income) Loss from Investments Held in Employee Deferred Compensation Trusts . Under the Company’s employee deferred compensation plans, employees direct the investment of their account balances, and the Company invests amounts held in the associated investment trusts consistent with these directions. As realized and unrealized investment gains and losses occur, the Company’s employee deferred compensation plan obligations change and adjustments are recorded in selling, general and administrative expenses or, in the case of Protiviti, costs of services. The value of the related investment trust assets also changes by an equal and offsetting amount, leaving no net cost to the Company, and therefore no effect on reported net income. The Company’s (income) loss from investments held in employee deferred compensation trusts consists of unrealized and realized gains and losses, and dividend income from trust investments and is presented separately on the Consolidated Statements of Operations. The following table presents the Company’s (income) loss from investments held in employee deferred compensation trusts (in thousands): Year Ended December 31, 2024 2023 2022 Dividend income $ (22,423) $ (15,049) $ (12,637) Realized and unrealized (gains) losses (71,656) (72,971) 98,776 (Income) loss from investments held in employee deferred compensation trusts (which is completely offset by related costs and expenses) $ (94,079) $ (88,020) $ 86,139 The following table presents the Company’s increase (decrease) in employee deferred compensation costs and expense related to changes in the fair value of trust assets for its nonqualified employee deferred compensation plans (in thousands): Year Ended December 31, 2024 2023 2022 Increase (decrease) in employee deferred compensation costs and expense related to changes in the fair value of trust assets $ 94,079 $ 88,020 $ (86,139) Comprehensive Income (Loss). Comprehensive income (loss) includes net income and certain other items that are recorded directly to stockholders’ equity. The Company’s only sources of other comprehensive income (loss) are foreign currency translation and foreign defined benefit plan adjustments. Cash and Cash Equivalents. The Company considers all highly liquid investments with a maturity at the date of purchase of three months or less as cash equivalents. This includes money market funds that meet the requirements to be treated as cash equivalents. However, money market funds held in investment trusts that are being used as investments to satisfy the Company’s obligations under its employee deferred compensation plans are treated as investments and are included in employee deferred compensation trust assets on the Consolidated Statements of Financial Position. Fair Value of Financial Instruments. Assets and liabilities recorded at fair value are measured and classified in accordance with a three-tier fair value hierarchy based on the observability of the inputs available in the market to measure fair value, summarized as follows: Level 1: observable inputs for identical assets or liabilities, such as quoted prices in active markets Level 2: inputs other than the quoted prices in active markets that are observable either directly or indirectly Level 3: unobservable inputs in which there is little or no market data, which requires management’s best estimates and assumptions that market participants would use in pricing the asset or liability The carrying value of cash and cash equivalents, net accounts receivable, and accounts payable and accrued expenses approximates fair value because of their short-term nature. The Company holds mutual funds and money market funds to satisfy its obligations under its employee deferred compensation plans which are carried at fair value based on quoted market prices in active markets for identical assets (Level 1). The following table summarizes the Company’s financial instruments by significant category and fair value measurement on a recurring basis (in thousands): Fair Value Measurements Using Balance at December 31, 2024 Quoted Prices Significant Other Observable Inputs Significant Unobservable Inputs Cash equivalents Money market funds $ 293,990 $ 293,990 — — Employee deferred compensation trust assets Money market funds $ 125,112 $ 125,112 — — Mutual funds - bonds 38,705 38,705 — — Mutual funds - stocks 401,751 401,751 — — Mutual funds - blend 107,672 107,672 — — Total employee deferred compensation trust assets $ 673,240 $ 673,240 — — Fair Value Measurements Using Balance at December 31, 2023 Quoted Prices Significant Other Observable Inputs Significant Unobservable Inputs Cash equivalents Money market funds $ 351,230 $ 351,230 — — Employee deferred compensation trust assets Money market funds $ 124,710 $ 124,710 — — Mutual funds - bonds 35,373 35,373 — — Mutual funds - stocks 316,764 316,764 — — Mutual funds - blend 94,199 94,199 — — Total employee deferred compensation trust assets $ 571,046 $ 571,046 — — Certain items, such as goodwill and other intangible assets, are recognized or disclosed at fair value on a non-recurring basis. The Company determines the fair value of these items using Level 3 inputs. There are inherent limitations when estimating the fair value of financial instruments, and the fair values reported are not necessarily indicative of the amounts that would be realized in current market transactions. Allowance for Credit Losses. The Company is exposed to credit losses resulting from the inability of its customers to make required payments. The Company establishes an allowance for these potential credit losses based on its review of customers’ credit profiles, historical loss statistics, prepayments, recoveries, age of customer receivable balances, current business conditions and macroeconomic trends. The Company considers risk characteristics of trade receivables based on asset type and geographical locations to evaluate trade receivables on a collective basis. The Company applies credit loss estimates to these pooled receivables to determine expected credit losses. The following table sets forth the activity in the allowance for credit losses from December 31, 2022, through December 31, 2024 (in thousands): Allowance for Credit Losses Balance as of December 31, 2022 $ 22,561 Charges to expense 8,752 Deductions (6,486) Other, including translation adjustments 362 Balance as of December 31, 2023 $ 25,189 Charges to expense 5,286 Deductions (8,009) Other, including translation adjustments (505) Balance as of December 31, 2024 $ 21,961 Property and Equipment . Property and equipment are recorded at cost. Depreciation is computed using the straight-line method over the following useful lives: Computer hardware 2 to 3 years Computer software 2 to 5 years Furniture and equipment 3 to 5 years Leasehold improvements Term of lease Internal-use Software. The Company develops and implements software for internal use to enhance the performance and capabilities of the operating technology infrastructure. Direct costs incurred for the development of internal-use software are capitalized from the time when the completion of the internal-use software is considered probable until the software is ready for use. All other preliminary and planning stage costs are expensed as incurred. Cloud computing implementation costs incurred in hosting arrangements are capitalized and reported as a component of other current assets and other noncurrent assets, while all other capitalized internal-use software development costs are reported as a component of computer software within property and equipment on the Consolidated Statements of Financial Position. Capitalized software costs are amortized using the straight-line method over the estimated useful life of the software, ranging from two Leases. The Company determines if a contractual arrangement is a lease at inception. Operating leases are included in operating lease right-of-use (“ROU”) assets, current operating lease liabilities, and noncurrent operating lease liabilities on the Consolidated Statements of Financial Position. The Company does not currently have finance leases. ROU assets represent the Company’s right to use an underlying asset for the lease term and lease liabilities represent the Company’s obligation to make lease payments arising from the lease. Operating lease ROU assets and liabilities are recognized at the possession date (generally, this is the commencement date) of the lease based on the present value of lease payments over the lease term. The lease payments included in the present value are fixed lease payments and fixed management fees. The operating lease ROU assets include any payments made before the commencement date and exclude lease incentive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Lease expense for lease payments is recognized on a straight-line basis over the lease term. The Company does not have any subleases. The Company does not currently have residual value guarantees or restrictive covenants in its leases. The Company has contracts with lease and non-lease components, which are accounted for on a combined basis. Goodwill and Intangible Assets . Goodwill and intangible assets primarily consist of the cost of acquired companies in excess of the fair market value of their net tangible assets at the date of acquisition. Identifiable intangible assets are amortized over their lives, typically ranging from two Income Taxes . The Company’s operations are subject to U.S. federal, state, local and foreign income taxes. In establishing its deferred income tax assets and liabilities and its provision for income taxes, the Company makes judgments and interpretations based on the enacted tax laws that are applicable to its operations in various jurisdictions. Deferred tax assets and liabilities are measured and recorded using current enacted tax rates, which the Company expects will apply to taxable income in the years in which those temporary differences are recovered or settled. The likelihood of a material change in the Company’s expected realization of its deferred tax assets is dependent on future taxable income and the effectiveness of its tax planning strategies in the various relevant jurisdictions.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offset future tax benefits that may not be realized. Valuation allowances of $26.4 million and $25.8 million were recorded as of December 31, 2024, and 2023, respectively. The valuation allowances recorded related primarily to net operating losses in certain international operations. If such losses are ultimately utilized to offset future segment income, the Company will recognize a tax benefit up to the full amount of the valuation reserve. The Organization of Economic Cooperation and Development (“OECD”), an international association of many countries, has introduced a framework to impose a 15% global minimum corporate tax, referred to as Pillar Two, effective for tax years beginning in 2024. Currently, there are no laws enacted incorporating Pillar Two in the U.S., however, certain countries in which the Company operates have adopted, or are in the process of adopting legislation to implement Pillar Two. The OECD continues to release additional guidance and countries are implementing legislation with widespread adoption of the Global Anti-Base Erosion (“GloBE”) Model Rules for Pillar Two. The Company is continuing to evaluate the GloBE Model Rules for Pillar Two and related legislation; no material tax impacts are expected. Workers ’ Compensation . Except for states which require participation in state-operated insurance funds, the Company retains the economic burden for the first $0.5 million per occurrence in workers’ compensation claims. Workers’ compensation includes the ongoing medical and indemnity costs for claims filed, which may be paid over numerous years following the date of injury. Claims in excess of $0.5 million are insured. Workers’ compensation expense includes the insurance premiums for claims in excess of $0.5 million, claims administration fees charged by the Company’s workers’ compensation administrator, premiums paid to state-operated insurance funds, and an estimate for the Company’s liability for incurred but not reported (“IBNR”) claims and for the ongoing development of existing claims. The reserves for IBNR claims and for the ongoing development of existing claims in each reporting period include estimates. The Company has established reserves for workers’ compensation claims using loss development rates which are estimated using periodic third-party actuarial valuations based upon historical loss statistics, which include the Company’s historical frequency and severity of workers’ compensation claims, and an estimate of future cost trends. While management believes that its assumptions and estimates are appropriate, significant differences in actual experience or significant changes in assumptions may materially affect the Company’s future results. Accrued Medical Expenses. The Company offers several medical plans to its employees and retains the economic burden for the first $1.0 million per claimant per year in medical claims. Claims in excess of $1.0 million per year per claimant are insured. Medical expense includes the insurance premiums for claims in excess of $1.0 million, claims administration fees, prescription fees and reimbursements, and an estimate for the Company’s liability for IBNR claims and for the ongoing development of existing claims. Medical expenses are presented as a component of selling, general and administrative expenses, or in the case of Protiviti, costs of services in the Consolidated Statements of Operations. The reserves for IBNR claims and for the ongoing development of existing claims in each reporting period include estimates. The Company has established reserves for medical claims using rates which are estimated using periodic third-party actuarial valuations based upon historical loss statistics which include the Company’s historical claims data, and an estimate of future claim trends. While management believes that its assumptions and estimates are appropriate, significant differences in actual experience or significant changes in assumptions may materially affect the Company’s future results. Foreign Currency Translation. The reporting currency of the Company and its subsidiaries is the U.S. dollar. The functional currency of the Company’s international subsidiaries is their local currency. The results of operations of the Company’s international subsidiaries are translated at the monthly average exchange rates prevailing during the period. The financial position of the Company’s international subsidiaries is translated at the current exchange rates at the end of the period, and the related translation adjustments are recorded as a component of accumulated other comprehensive loss within Stockholders’ Equity. Gains and losses resulting from foreign currency transactions are included as a component of selling, general and administrative expenses in the Consolidated Statements of Operations and have not been material for all periods presented. Stock-based Compensation . Under various stock plans, officers, employees, and outside directors have received or may receive grants of restricted stock, stock units, stock appreciation rights or options to purchase common stock. The Company recognizes compensation expense equal to the grant-date fair value for all stock-based payment awards that are expected to vest. This expense is recorded on a straight-line basis over the requisite service period of the entire award. The Company determines the grant-date fair value of its restricted stock and stock unit awards using the fair market value of its stock on the grant date, unless the awards are subject to market conditions, in which case the Company utilizes an option-pricing model (i.e., Monte Carlo simulation model). The Monte Carlo simulation model utilizes multiple input variables to determine the stock-based compensation fair value. No stock appreciation rights have been granted under the Company’s existing stock plans. The Company has not granted any options to purchase common stock since 20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New Accounting Pronouncements</t>
        </is>
      </c>
      <c r="B4" s="4" t="inlineStr">
        <is>
          <t>Note B—New Accounting Pronouncements Recently Adopted Accounting Pronouncements Segment Reporting. In December 2023, the Financial Accounting Standards Board (“FASB”) issued Accounting Standards Update (“ASU”) No. 2023-07, Segment Reporting (Topic 280): Improvements to Reportable Segment Disclosures. The amendments in the ASU are intended to improve reportable segment disclosure requirements primarily through enhanced disclosures about significant segment expenses. This ASU is effective for public filers for fiscal periods beginning after December 15, 2023, and interim periods beginning after December 15, 2024, however early adoption is permitted. The Company adopted the new guidance for the fiscal year ended December 31, 2024, resulting in additional disclosures to the Company’s segment financial information footnote. The impact of the adoption was not material to the Company’s consolidated financial statements. Recently Issued Accounting Pronouncements Not Yet Adopted Income Tax Disclosures . In December 2023, the FASB issued ASU No. 2023-09, Income Taxes (Topic 740): Improvements to Income Tax Disclosures. Under this ASU, public filers must disclose annually (1) specific categories in the rate reconciliation, and (2) provide additional information for reconciling items that meet a quantitative threshold, if the effect of those reconciling items is equal to or greater than five percent of the amount computed by multiplying pretax income by the applicable statutory income tax rate. The new guidance is effective for public filers for annual periods beginning after December 15, 2024. Early adoption is permitted. The Company is currently evaluating the impact of the new guidance on its consolidated financial statements and related disclosures. Income Statement Disclosures. In November 2024, the FASB issued ASU 2024-03, Income Statement, Reporting Comprehensive Income, Expense Disaggregation Disclosures (Subtopic 220-40). This ASU requires disclosure of disaggregated information about specific categories underlying certain income statement expense line items in the notes to the financial statements. This guidance is effective for public filers for annual periods beginning after December 15, 2026, and interim reporting periods beginning after December 15, 2027. Early adoption is permitted. The Company is currently evaluating the impact of the new guidance on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Note C—Revenue Recognition The Company derives its revenues from three segments: contract talent solutions, permanent placement talent solutions, and Protiviti. Revenues are recognized when promised goods or services are delivered to customers in an amount that reflects the consideration the Company expects to be entitled to in exchange for those goods or services. Service revenues, as presented on the Consolidated Statements of Operations, represent services rendered to customers less variable consideration, such as sales adjustments and allowances. Reimbursements, including those related to travel and out-of-pocket expenses, are also included in service revenues, and equivalent amounts of reimbursable expenses are included in costs of services. Contract talent solutions revenues. Contract talent solutions revenues from contracts with customers are recognized in the amount to which the Company has a right to invoice when the services are rendered by the Company’s engagement professionals. The substantial majority of engagement professionals placed on assignment by the Company are the Company’s legal employees while they are working on assignments. The Company pays all related costs of employment, including workers’ compensation insurance, state and federal unemployment taxes, social security, and certain fringe benefits. The Company assumes the risk of acceptability of its employees to its customers. The Company records contract talent solutions revenue on a gross basis as a principal versus on a net basis as an agent in the presentation of revenues and expenses. The Company has concluded that gross reporting is appropriate because the Company (i) has the risk of identifying and hiring qualified employees, (ii) has the discretion to select the employees and establish their price and duties, and (iii) bears the risk for services that are not fully paid for by customers. Fees paid to time management or vendor management service providers selected by clients are recorded as a reduction of revenues, as the Company is not the primary obligor with respect to those services. Permanent placement talent solutions revenues. Permanent placement talent solutions revenues from contracts with customers are primarily recognized when employment candidates accept offers of permanent employment. The Company has a substantial history of estimating the financial impact of permanent placement candidates who do not remain with its clients through the 90-day guarantee period. These amounts are established based primarily on historical data and are recorded as liabilities. Fees to clients are generally calculated as a percentage of the new employee’s annual compensation. No fees for permanent placement talent solutions services are charged to employment candidates. Protiviti revenues. Protiviti’s consulting services are generally provided on a time-and-material basis, fixed-fee basis, or unit basis. Revenues earned under time-and-material arrangements and fixed-fee arrangements are recognized using a proportional performance method. Revenue is measured using cost incurred relative to total estimated cost for the engagement to measure progress towards satisfying the Company’s performance obligations. Cost incurred represents work performed and thereby best depicts the transfer of control to the customer. Protiviti’s consulting services generally contain one or more performance obligation(s) which are satisfied over a period of time. Revenues are recognized over time as the performance obligations are satisfied, because the services provided do not have any alternative use to the Company, and contracts generally include language giving the Company an enforceable right to payment for services provided to date. Unit-based revenues are recognized when the service has transferred to the customer. Revenue is recognized based on unit price multiplied by the number of units delivered and based on specific terms outlined in contracts. The Company periodically evaluates the need to provide for any losses on these projects, and losses are recognized when it is probable that a loss will be incurred. The following table presents the Company’s revenues disaggregated by functional specialization and segments (in thousands): Year Ended December 31, 2024 2023 2022 Contract talent solutions Finance and accounting $ 2,454,119 $ 2,811,093 $ 3,185,183 Administration and customer support 741,468 816,409 1,042,634 Technology 634,062 710,156 857,261 Elimination of intersegment revenues (a) (471,777) (442,326) (552,231) Total contract talent solutions 3,357,872 3,895,332 4,532,847 Permanent placement talent solutions 487,204 567,486 725,155 Protiviti 1,950,761 1,929,699 1,980,140 Total service revenues $ 5,795,837 $ 6,392,517 $ 7,238,142 (a) Service revenues for finance and accounting, administrative and customer support, and technology include intersegment revenues, which represent revenues from services provided to the Company’s Protiviti segment in connection with the Company’s blended business solutions. Intersegment revenues for each functional specialization are aggregated and then eliminated as a single line. Payment terms in the Company’s contracts vary by the type and location of the Company’s customer and the services offered. The term between invoicing and when payment is due is not significant. Contracts with multiple performance obligations are recognized as performance obligations are delivered, and contract value is allocated based on relative stand-alone selling values of the services and products in the arrangement. As of December 31, 2024, aggregate transaction price allocated to the performance obligations that were unsatisfied for contracts with an expected duration of greater than one year was $180.1 million. Of this amount, $169.7 million is expected to be recognized within the next 12 months. As of December 31, 2023, aggregate transaction price allocated to the performance obligations that were unsatisfied for contracts with an expected duration of greater than one year was $117.7 million. Contract liabilities are recorded when cash payments are received or due in advance of performance and are reflected in accounts payable and accrued expenses on the Consolidated Statements of Financial Position. The following table sets forth the activity in contract liabilities from December 31, 2022, through December 31, 2024 (in thousands): Contract Liabilities Balance as of December 31, 2022 $ 21,983 Payments in advance of satisfaction of performance obligations 47,719 Revenue recognized (44,862) Other, including translation adjustments (266) Balance as of December 31, 2023 $ 24,574 Payments in advance of satisfaction of performance obligations 44,138 Revenue recognized (44,086) Other, including translation adjustments (621) Balance as of December 31, 2024 $ 24,0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Note D—Other Current Assets Other current assets consisted of the following (in thousands): December 31, 2024 2023 Prepaid expenses $ 64,185 $ 67,999 Unamortized cloud computing implementation costs 28,417 31,049 Other 53,712 34,433 Other current assets $ 146,314 $ 133,4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E—Property and Equipment, Net Property and equipment consisted of the following (in thousands): December 31, 2024 2023 Computer hardware $ 131,059 $ 150,165 Computer software 224,609 220,004 Furniture and equipment 96,288 99,547 Leasehold improvements 200,565 187,806 Property and equipment, cost 652,521 657,522 Accumulated depreciation (532,957) (548,713) Property and equipment, net $ 119,564 $ 108,8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Noncurrent Assets</t>
        </is>
      </c>
      <c r="B1" s="2" t="inlineStr">
        <is>
          <t>12 Months Ended</t>
        </is>
      </c>
    </row>
    <row r="2">
      <c r="B2" s="2" t="inlineStr">
        <is>
          <t>Dec. 31, 2024</t>
        </is>
      </c>
    </row>
    <row r="3">
      <c r="A3" s="3" t="inlineStr">
        <is>
          <t>Other Assets [Abstract]</t>
        </is>
      </c>
      <c r="B3" s="4" t="inlineStr">
        <is>
          <t xml:space="preserve"> </t>
        </is>
      </c>
    </row>
    <row r="4">
      <c r="A4" s="4" t="inlineStr">
        <is>
          <t>Other Noncurrent Assets</t>
        </is>
      </c>
      <c r="B4" s="4" t="inlineStr">
        <is>
          <t xml:space="preserve">Note F—Other Noncurrent Assets Other noncurrent assets consisted of the following (in thousands): December 31, 2024 2023 Unamortized cloud computing implementation costs $ 10,517 $ 15,047 Other intangible assets, net 1,218 2,433 Other noncurrent assets $ 11,735 $ 17,4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G—Leases The Company has operating leases for corporate and field offices, and certain equipment. The Company’s leases have remaining lease terms of less than one year to 11 years, some of which include options to extend the leases for up to seven years, and some of which include options to terminate the leases within one year. Operating lease expense was $82.5 million, $89.0 million and $89.3 million for the years ended December 31, 2024, 2023, and 2022, respectively. Supplemental cash flow information related to leases consisted of the following (in thousands): Year Ended December 31, 2024 2023 2022 Cash paid for operating lease liabilities $ 91,143 $ 94,633 $ 93,302 Right-of-use assets obtained in exchange for new operating lease liabilities $ 78,613 $ 91,762 $ 63,622 Supplemental balance sheet information related to leases consisted of the following: Year Ended December 31, 2024 2023 2022 Weighted average remaining lease term for operating leases 4.6 years 4.3 years 3.5 years Weighted average discount rate for operating leases 3.9 % 3.2 % 2.2 % Future minimum lease payments under non-cancelable leases as of December 31, 2024, were as follows (in thousands): 2025 $ 73,577 2026 60,660 2027 41,957 2028 29,327 2029 20,127 Thereafter 33,814 Less: Imputed interest (25,943) Present value of operating lease liabilities (a) $ 233,519 (a) Includes current portion of $64.6 million for operating leases. As of December 31, 2024, the Company had additional future minimum lease obligations totaling $17.0 million under executed operating lease contracts that had not yet commenced. These operating leases include agreements for corporate and field office facilities with lease terms of one year to 1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Note H—Goodwill The following table sets forth the activity in goodwill from December 31, 2022, through December 31, 2024 (in thousands): Goodwill Contract talent solutions Permanent placement talent solutions Protiviti Total Balance as of December 31, 2022 $ 134,118 $ 26,098 $ 77,594 $ 237,810 Foreign currency translation adjustments 169 33 (42) 160 Balance as of December 31, 2023 $ 134,287 $ 26,131 $ 77,552 $ 237,970 Foreign currency translation adjustments (349) (68) (373) (790) Balance as of December 31, 2024 $ 133,938 $ 26,063 $ 77,179 $ 237,1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Payroll and Benefit Costs</t>
        </is>
      </c>
      <c r="B1" s="2" t="inlineStr">
        <is>
          <t>12 Months Ended</t>
        </is>
      </c>
    </row>
    <row r="2">
      <c r="B2" s="2" t="inlineStr">
        <is>
          <t>Dec. 31, 2024</t>
        </is>
      </c>
    </row>
    <row r="3">
      <c r="A3" s="3" t="inlineStr">
        <is>
          <t>Payables and Accruals [Abstract]</t>
        </is>
      </c>
      <c r="B3" s="4" t="inlineStr">
        <is>
          <t xml:space="preserve"> </t>
        </is>
      </c>
    </row>
    <row r="4">
      <c r="A4" s="4" t="inlineStr">
        <is>
          <t>Accrued Payroll and Benefit Costs</t>
        </is>
      </c>
      <c r="B4" s="4" t="inlineStr">
        <is>
          <t xml:space="preserve">Note I—Accrued Payroll and Benefit Costs Accrued payroll and benefit costs consisted of the following (in thousands): December 31, 2024 2023 Payroll and benefits $ 330,803 $ 367,830 Payroll taxes 29,513 31,439 Workers’ compensation 12,469 14,664 Accrued payroll and benefit costs $ 372,785 $ 413,9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Deferred Compensation Plans</t>
        </is>
      </c>
      <c r="B1" s="2" t="inlineStr">
        <is>
          <t>12 Months Ended</t>
        </is>
      </c>
    </row>
    <row r="2">
      <c r="B2" s="2" t="inlineStr">
        <is>
          <t>Dec. 31, 2024</t>
        </is>
      </c>
    </row>
    <row r="3">
      <c r="A3" s="3" t="inlineStr">
        <is>
          <t>Deferred Compensation Plans [Abstract]</t>
        </is>
      </c>
      <c r="B3" s="4" t="inlineStr">
        <is>
          <t xml:space="preserve"> </t>
        </is>
      </c>
    </row>
    <row r="4">
      <c r="A4" s="4" t="inlineStr">
        <is>
          <t>Employee Deferred Compensation Plans</t>
        </is>
      </c>
      <c r="B4" s="4" t="inlineStr">
        <is>
          <t>Note J—Employee Deferred Compensation Plans The Company provides various qualified defined contribution 401(k) plans covering eligible employees. The plans offer a savings feature with the Company matching employee contributions. Assets of this plan are held by an independent trustee for the sole benefit of participating employees. Nonqualified plans are provided for employees on a discretionary basis, including those not eligible for the qualified plans. These plans include provisions for salary deferrals and discretionary contributions. The asset value of the nonqualified plans was $673.2 million and $571.0 million as of December 31, 2024, and December 31, 2023, respectively. The Company holds these assets to satisfy the Company’s liabilities under its deferred compensation plans. The liability value for the nonqualified plans was $678.4 million and $572.9 million as of December 31, 2024, and December 31, 2023, respectively. Contribution expenses for the Company’s qualified and nonqualified defined contribution plans were $46.6 million, $42.4 million and $50.4 million for the years ended December 31, 2024, 2023, and 2022. The Company has statutory defined contribution plans and defined benefit plans outside the United States of America., which are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Francisco,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K—Income Taxes The provision for income taxes for the years ended December 31, 2024, 2023, and 2022, consisted of the following (in thousands): Year Ended December 31, 2024 2023 2022 Current: Federal $ 76,083 $ 108,825 $ 137,483 State 28,090 38,365 47,032 Foreign 20,400 34,885 40,204 Deferred: Federal and state (14,512) (16,266) 13,542 Foreign (3,988) (372) 775 $ 106,073 $ 165,437 $ 239,036 Income before the provision for income taxes for the years ended December 31, 2024, 2023, and 2022, consisted of the following (in thousands): Year Ended December 31, 2024 2023 2022 U.S. $ 332,547 $ 485,291 $ 780,624 Foreign 25,124 91,292 116,331 $ 357,671 $ 576,583 $ 896,955 The income taxes shown above varied from the statutory federal income tax rates for these periods as follows: Year Ended December 31, 2024 2023 2022 Federal U.S. income tax rate 21.0 % 21.0 % 21.0 % State income taxes, net of federal tax benefit 5.1 4.7 4.7 Permanent book/tax differences 0.7 0.4 0.3 Compensation book/tax differences 1.8 1.3 0.7 Non-U.S. income taxed at different rates, net of foreign tax credits 2.0 2.5 1.7 Federal tax credits (1.0) (0.8) (1.0) Tax impact of uncertain tax positions (0.7) (0.1) 0.1 Other, net 0.8 (0.3) (0.9) Effective tax rate 29.7 % 28.7 % 26.6 % The deferred portion of the tax provision (benefit) consisted of the following (in thousands): Year Ended December 31, 2024 2023 2022 Accrued expenses, deducted for tax when paid $ (23,871) $ (23,456) $ 41,953 Internal-use software and capitalized costs (6,677) (11,054) (7,930) Depreciation (1,343) (330) 4,608 Unrealized gains (losses) from investments held in employee deferred compensation trusts 16,578 19,139 (26,009) Other, net (3,187) (937) 1,695 $ (18,500) $ (16,638) $ 14,317 The components of the deferred income tax amounts at December 31, 2024, and 2023, were as follows (in thousands): December 31, 2024 2023 Deferred income tax assets Employee deferred compensation and other benefit obligations $ 189,407 $ 162,803 Deferred revenues, foreign royalties and management fees 72 375 Credits and net operating loss carryforwards 31,337 28,137 Stock-based compensation 7,440 6,318 Allowance for credit losses 5,909 6,825 Workers’ compensation 2,467 3,052 Operating lease liabilities 43,230 48,358 Other 17,010 17,698 Total deferred income tax assets 296,872 273,566 Deferred income tax liabilities Amortization of intangible assets (20,816) (20,162) Property and equipment basis differences (757) (8,612) Unrealized gains from investments held in employee deferred compensation trusts (43,709) (27,131) Right-of-use assets (35,213) (38,837) Other (12,230) (13,258) Total deferred income tax liabilities (112,725) (108,000) Valuation allowance (26,417) (25,772) Total deferred income tax assets, net $ 157,730 $ 139,794 Credits and net operating loss carryforwards include tax-effected net operating losses in foreign countries of $29.5 million that expire in 2025 and later, and foreign tax credits of $1.8 million that expire in 2029 and later. Valuation allowances of $24.6 million have been maintained against net operating loss carryforwards and other deferred items in foreign countries. In addition, a valuation allowance of $1.8 million has been maintained against the foreign tax credits. As of December 31, 2024, the Company’s consolidated financial statements provide for any related U.S. tax liability on earnings of international subsidiaries that may be repatriated. The following table reconciles the total amounts of gross unrecognized tax benefits from January 1, 2022, through December 31, 2024 (in thousands): 2024 2023 2022 Balance at beginning of period $ 11,133 $ 12,260 $ 11,264 Gross increases—tax positions in prior years 1,085 27 1,528 Gross decreases—tax positions in prior years 0 0 (7) Gross increases—tax positions in current year 902 769 1,533 Lapse of statute of limitations (4,501) (1,923) (2,058) Balance at end of period $ 8,619 $ 11,133 $ 12,260 The total amount of unrecognized tax benefits that, if recognized, would impact the effective tax rate is $8.4 million, $11.1 million and $12.3 million for 2024, 2023, and 2022, respectively. The Company’s continuing practice is to recognize interest and penalties related to income tax matters in income tax expense. The total amount of interest and penalties accrued as of December 31, 2024, is $1.4 million, including a $0.3 million increase recorded in income tax expense during the year. The total amount of interest and penalties accrued as of December 31, 2023, was $1.0 million, including a $0.4 million increase recorded in income tax expense during the year. The total amount of interest and penalties accrued as of December 31, 2022, was $0.6 million, including a $0.2 million decrease recorded in income tax expense during the year. The Company does not believe it is reasonably possible that the settlement of tax uncertainties will occur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L—Commitments and Contingencies On March 23, 2015, Plaintiff Jessica Gentry, on her own behalf and on behalf of a putative class of allegedly similarly situated individuals, filed a complaint against the Company in the Superior Court of California, San Francisco County, which was subsequently amended on October 23, 2015. The complaint alleges that a putative class of current and former employees of the Company working in California since March 13, 2010, were denied compensation for the time they spent interviewing “for temporary and permanent employment opportunities” as well as performing activities related to the interview process. Gentry seeks recovery on her own behalf and on behalf of the putative class in an unspecified amount for this allegedly unpaid compensation. Gentry also seeks recovery of an unspecified amount for the alleged failure of the Company to provide her and the putative class with accurate wage statements. Gentry also seeks an unspecified amount of other damages, attorneys’ fees and statutory penalties, including penalties for allegedly not paying all wages due upon separation to former employees and statutory penalties on behalf of herself and other allegedly “aggrieved employees” as defined by California’s Labor Code Private Attorney General Act (“PAGA”). On January 4, 2016, the Court denied a motion by the Company to compel all of Gentry’s claims, except the PAGA claim, to individual arbitration. On March 8, 2024, the Court issued an order certifying: (1) a class of California-based temporary employees who attended at least one uncompensated interview with a third-party client at any time since March 13, 2010; (2) a subclass of class members who held a prior temporary job assignment before interviewing for a subsequent assignment; and (3) a subclass of class members who are no longer employed by the Company (i.e., a “waiting time penalties” subclass). At this stage of the litigation, it is not feasible to predict the outcome of or a range of loss, should a loss occur, from this proceeding and, accordingly, no amounts have been provided in the Company’s Financial Statements. The Company believes it has meritorious defenses to the allegations and the Company intends to continue to vigorously defend against the litigation. On April 6, 2018, Plaintiff Shari Dorff, on her own behalf and on behalf of a putative class of allegedly similarly situated individuals, filed a complaint against the Company in the Superior Court of California, County of Los Angeles. In addition to certain claims individual to Plaintiff Dorff, the complaint alleges that salaried recruiters based in California have been misclassified as exempt employees and seeks an unspecified amount for: unpaid wages resulting from such alleged misclassification; alleged failure to provide a reasonable opportunity to take meal periods and rest breaks; alleged failure to pay wages on a timely basis both during employment and upon separation; alleged failure to comply with California requirements regarding wage statements and record-keeping; and alleged improper denial of expense reimbursement. Plaintiff Dorff also seeks an unspecified amount of other damages, attorneys’ fees and penalties, including but not limited to statutory penalties on behalf of herself and other allegedly “aggrieved employees” as defined by PAGA. At this stage of the litigation, it is not feasible to predict the outcome of or a range of loss, should a loss occur, from this proceeding and, accordingly, no amounts have been provided in the Company’s Financial Statements. The Company believes it has meritorious defenses to the allegations and the Company intends to continue to vigorously defend against the litigation. The Company is involved in a number of other lawsuits arising in the ordinary course of business. While management does not expect any of these other matters to have a material adverse effect on the Company’s results of operations, financial position or cash flows, litigation is subject to certain inherent uncertainties. Legal costs associated with the resolution of claims, lawsuits and other contingencies are expensed as incurred. The Company has an uncommitted letter of credit facility (the “facility”) of up to $35.0 million, which is available to cover the issuance of debt support standby letters of credit. The Company had used $11.2 million and $14.3 million in debt support standby letters of credit as of December 31, 2024 and 2023, respectively, primarily to satisfy workers’ compensation insurer’s collateral requirements. There is a service fee of 1.1% to 1.2% on the used portion of the facility. The facility is subject to certain financial covenants and expires on August 31, 2025. The Company was in compliance with these covenants as of December 31, 2024. The Company intends to renew this facility prior to its August 31, 2025 expir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M—Stockholders’ Equity Stock Repurchase Program. As of December 31, 2024, the Company is authorized to repurchase, from time to time, up to 7.3 million additional shares of the Company’s common stock on the open market or in privately negotiated transactions, depending on market conditions. The number and the cost of common stock shares repurchased during the years ended December 31, 2024, 2023, and 2022, are reflected in the following table (in thousands): Year Ended December 31, 2024 2023 2022 Common stock repurchased (in shares) 3,507 3,047 3,319 Common stock repurchased $ 248,437 $ 231,578 $ 280,130 Additional stock repurchases were made in connection with employee stock plans, whereby Company shares were tendered by employees for the payment of applicable statutory withholding taxes. The number and the cost of employee stock plan repurchases made during the years ended December 31, 2024, 2023, and 2022, are reflected in the following table (in thousands): Year Ended December 31, 2024 2023 2022 Repurchases related to employee stock plans (in shares) 297 331 362 Repurchases related to employee stock plans $ 23,394 $ 25,868 $ 37,678 The repurchased shares are held in treasury and are presented as if constructively retired. Treasury stock is accounted for using the cost method. Treasury stock activity for each of the three years ended December 31, 2024, 2023, and 2022 (consisting of purchase of shares for the treasury) is presented in the Consolidated Statements of Stockholders’ Equity. Dividends. The Company’s Board of Directors may, at their discretion, declare and pay cash dividends upon the shares of the Company’s stock, either out of the Company’s retained earnings or additional paid-in capital. The dividends declared per share were $2.12, $1.92 and $1.72 during the years ended December 31, 2024, 2023, and 2022,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Plans</t>
        </is>
      </c>
      <c r="B4" s="4" t="inlineStr">
        <is>
          <t>Note N—Stock Plans Under various stock plans, officers, employees, and outside directors have received or may receive grants of restricted stock, stock units, stock appreciation rights or options to purchase common stock. Grants have been made at the discretion of the Committees of the Board of Directors. Grants generally vest either on a straight-line basis over four years or on a cliff basis over three years. Shares offered under the plan are authorized but unissued shares. Recipients of restricted stock do not pay any cash consideration to the Company for the shares and have the right to vote all shares subject to such grant. Restricted stock grants contain forfeitable rights to dividends. Dividends for these grants are accrued on the dividend payment dates but are not paid until the shares vest, and dividends accrued for shares that ultimately do not vest are forfeited. Recipients of stock units do not pay any cash consideration for the units, do not have the right to vote and do not receive dividends with respect to such units. During the year ended December 31, 2024, the Company granted performance shares to its executives in the form of restricted stock. The shares granted contain (1) a performance condition based on Return on Invested Capital (“ROIC”), and (2) a market condition based on Total Shareholder Return (“TSR”). The ROIC performance condition and the TSR market condition measure the Company’s performance against a peer group. Shares will be delivered at the end of a three-year vesting, TSR and ROIC performance period based on the Company’s actual performance compared to the peer group. The ROIC performance condition is calculated first and has a range of possible outcomes of zero percent (0%) to one-hundred fifty percent (150%). The TSR condition is considered a modifier of the ROIC performance condition. The range for the TSR condition is seventy-five percent (75%) to one-hundred twenty-five percent (125%). The result calculated by multiplying the ROIC percentage by the TSR percentage is used to calculate the actual number of shares earned. The fair value of this award was determined using a Monte Carlo simulation with the following weighted average assumptions: a historical volatility of 29.4%, a 0% dividend yield, and a risk-free interest rate of 4.5%. The historical volatility was based on the most recent 2.8-year period for the Company and the components of the peer group. The stock price movements have been modeled such that the dividends are incorporated in the returns of each company’s stock, therefore the Monte Carlo simulation reflects a 0% dividend yield for each stock. The use of a 0% dividend yield is mathematically equivalent to including the dividends in the calculation of TSR. The risk-free interest rate is equal to the yield, as of the valuation date, of the zero-coupon U.S. Treasury bill that is commensurate with the remaining performance period. Unrecognized compensation cost is expected to be recognized over the next four years. Total unrecognized compensation cost, net of estimated forfeitures, for restricted stock and stock units was $90.3 million, $93.7 million and $85.4 million for the years ended December 31, 2024, 2023 and 2022, respectively. The following table reflects activity under all stock plans from December 31, 2021, through December 31, 2024, and the weighted average exercise prices (in thousands, except per share amounts): Non-Executive Officer Performance-Based Awards With Market Conditions Number of Weighted Number of Weighted Outstanding, December 31, 2021 951 $65.85 626 $75.41 Granted 410 $116.01 320 $96.20 Restrictions lapsed (425) $64.27 (442) $74.01 Forfeited (28) $80.78 — — Outstanding, December 31, 2022 908 $88.74 504 $89.84 Granted 612 $79.98 357 $76.42 Restrictions lapsed (389) $77.98 (401) $66.86 Forfeited (32) $86.85 — — Outstanding, December 31, 2023 1,099 $87.72 460 $99.47 Granted 533 $79.48 320 $86.03 Restrictions lapsed (424) $83.72 (305) $88.77 Forfeited (32) $85.09 — — Outstanding, December 31, 2024 1,176 $85.50 475 $97.29 The total fair value of shares vested was $57.3 million, $62.3 million and $87.8 million for the years ended December 31,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Note O—Net Income Per Share The calculation of net income per share for the years ended December 31, 2024, 2023, and 2022, is reflected in the following table (in thousands, except per share amounts): Year Ended December 31, 2024 2023 2022 Net income $ 251,598 $ 411,146 $ 657,919 Basic: Weighted average shares 102,661 105,530 108,214 Diluted: Weighted average shares 102,661 105,530 108,214 Dilutive effect of potential common shares 367 544 957 Diluted weighted average shares 103,028 106,074 109,171 Net income per share: Basic $ 2.45 $ 3.90 $ 6.08 Diluted $ 2.44 $ 3.88 $ 6.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 xml:space="preserve">Note P—Business Segments The Company has three reportable segments: contract talent solutions, permanent placement talent solutions and Protiviti. Operating segments are defined as components of the Company for which separate financial information is evaluated regularly by the chief operating decision maker (“CODM”), a position currently held by the Company’s Chief Executive Officer, in deciding how to allocate resources and assess performance. The contract talent solutions reportable segment results from the aggregation of three operating segments with similar economic and qualitative characteristics: finance and accounting, administration and customer support and technology. The contract talent solutions and permanent placement talent solutions segments provide specialized engagement professionals and full-time personnel, respectively, for finance and accounting, technology, marketing and creative, legal, administrative and customer support roles. The Protiviti segment provides business and technology risk consulting and internal audit services. The CODM uses segment income to evaluate performance and allocate resources to each segment. Segment income excludes interest income, intangible assets amortization expense, income taxes and the impacts of deferred compensation (income) expense. The CODM considers variances between actual results and expectations as well as historical trends for segment income when making decisions about allocating capital and personnel resources to each segment. The accounting policies of the segments are set forth in Note A— “ Summary of Significant Accounting Policies. ” The following tables provide a reconciliation of service revenues and segment income by reportable segment to consolidated results (in thousands): Year Ended December 31, Contract Talent Solutions 2024 2023 2022 Service revenues (1) $ 3,357,872 $ 3,895,332 $ 4,532,847 Segment costs of services (2) 2,041,348 2,346,020 2,728,818 Compensation expenses (3) 884,121 934,024 973,341 Other (4) 301,885 322,473 338,407 Segment selling, general and administrative expenses 1,186,006 1,256,497 1,311,748 Segment income $ 130,518 $ 292,815 $ 492,281 Year Ended December 31, Permanent Placement Talent Solutions 2024 2023 2022 Service revenues (1) $ 487,204 $ 567,486 $ 725,155 Segment costs of services (2) 985 1,105 1,449 Compensation expenses (3) 359,205 405,747 506,006 Other (4) 80,962 85,630 90,078 Segment selling, general and administrative expenses 440,167 491,377 596,084 Segment income $ 46,052 $ 75,004 $ 127,622 Year Ended December 31, Protiviti 2024 2023 2022 Service revenues (1) $ 1,950,761 $ 1,929,699 $ 1,980,140 Segment costs of services (2) 1,487,511 1,454,127 1,427,675 Compensation expenses (3) 93,296 88,337 82,314 Other (4) 209,754 199,561 199,440 Segment selling, general and administrative expenses 303,050 287,898 281,754 Segment income $ 160,200 $ 187,674 $ 270,711 Year Ended December 31, Combined Segment 2024 2023 2022 Service revenues (1) $ 5,795,837 $ 6,392,517 $ 7,238,142 Costs of services (2) 3,529,844 3,801,252 4,157,942 Compensation expenses (3) 1,336,622 1,428,108 1,561,661 Other (4) 592,601 607,664 627,925 Selling, general and administrative expenses 1,929,223 2,035,772 2,189,586 Combined segment income 336,770 555,493 890,614 Amortization of intangible assets 1,217 2,883 1,667 Interest income, net (22,118) (23,973) (8,008) Income before income taxes $ 357,671 $ 576,583 $ 896,955 (1) Service revenues presented above are shown net of eliminations of intersegment revenues. Intersegment revenues between the contract talent solutions segment and the Protiviti segment were $471.8 million, $442.3 million and $552.2 million for the years ended December 31, 2024, 2023, and 2022, respectively. Service revenues related to the intersegment activity are reflected in the Protiviti segment. (2) Segment costs of services consist of direct payroll, payroll taxes and benefit costs, as well as reimbursable expenses. Direct costs related to the intersegment activity are reflected in the Protiviti segment, including the costs of candidate payroll, fringe benefits and incremental recruiter compensation. For further information on costs of services, see Note A—“Summary of Significant Accounting Policies.” (3) Includes payroll and applicable taxes, employee incentive compensation and other employee costs not included in direct cost as noted above. (4) Other selling, general and administrative expenses is comprised of advertising, as well as other allocated expenses including lease expense, depreciation, cloud computing service costs and overhead costs. These costs are allocated to the individual segments based on an internal allocation method. The Company operates internationally, with operations in North America, South America, Europe, Asia, and Australia. Revenues have been attributed to geographic location based on the location of the legal entity generating revenues. The following table represents service revenues by geographic location (in thousands): Year Ended December 31, 2024 2023 2022 Service revenues (a) U.S. $ 4,519,506 $ 4,957,163 $ 5,712,330 International (b) 1,276,331 1,435,354 1,525,812 $ 5,795,837 $ 6,392,517 $ 7,238,142 (a) No customer accounted for more than 10% of the Company’s total service revenues in any year presented. (b) No country represented more than 10% of revenues in any year presented. Assets by reportable segment are not presented, as the Company does not allocate assets to its reportable segments, nor is such information used by the CODM for purposes of assessing performance or allocating resources. The following table represents long-lived assets, net, which includes property, plant and equipment, net, right-of-use assets and noncurrent deferred income taxes, by geographic location (in thousands): December 31, 2024 2023 Long-lived assets, net U.S. $ 375,936 $ 368,745 International 100,132 89,455 $ 476,068 $ 458,200 The following table represents depreciation expense by segment (in thousands): Year Ended December 31, 2024 2023 2022 Depreciation expense Contract talent solutions $ 26,230 $ 25,803 $ 24,145 Permanent placement talent solutions 8,533 8,786 8,630 Protiviti 17,290 16,775 14,623 $ 52,053 $ 51,364 $ 47,3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Q—Subsequent Events On February, 12 2025, the Company announced the following: Quarterly dividend per share $0.59 Declaration date February 12, 2025 Record date February 25, 2025 Payment date March 14,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Valuation and Qualifying Accounts (in thousands) Balance at Charged to Deductions Translation Balance at End of Period Year ended December 31, 2022 Allowance for credit losses $ 21,530 8,771 (7,091) (649) $ 22,561 Deferred tax valuation allowance $ 24,198 2,033 (1,467) (1,193) $ 23,571 Year ended December 31, 2023 Allowance for credit losses $ 22,561 8,752 (6,486) 362 $ 25,189 Deferred tax valuation allowance $ 23,571 6,816 (4,674) 59 $ 25,772 Year ended December 31, 2024 Allowance for credit losses $ 25,189 5,286 (8,009) (505) $ 21,961 Deferred tax valuation allowance $ 25,772 3,177 (1,325) (1,207) $ 26,4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51598</v>
      </c>
      <c r="C4" s="5" t="n">
        <v>411146</v>
      </c>
      <c r="D4" s="5" t="n">
        <v>657919</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537583</v>
      </c>
      <c r="C3" s="5" t="n">
        <v>731740</v>
      </c>
    </row>
    <row r="4">
      <c r="A4" s="4" t="inlineStr">
        <is>
          <t>Accounts receivable, net</t>
        </is>
      </c>
      <c r="B4" s="6" t="n">
        <v>772285</v>
      </c>
      <c r="C4" s="6" t="n">
        <v>860872</v>
      </c>
    </row>
    <row r="5">
      <c r="A5" s="4" t="inlineStr">
        <is>
          <t>Employee deferred compensation trust assets</t>
        </is>
      </c>
      <c r="B5" s="6" t="n">
        <v>673240</v>
      </c>
      <c r="C5" s="6" t="n">
        <v>571046</v>
      </c>
    </row>
    <row r="6">
      <c r="A6" s="4" t="inlineStr">
        <is>
          <t>Other current assets</t>
        </is>
      </c>
      <c r="B6" s="6" t="n">
        <v>146314</v>
      </c>
      <c r="C6" s="6" t="n">
        <v>133481</v>
      </c>
    </row>
    <row r="7">
      <c r="A7" s="4" t="inlineStr">
        <is>
          <t>Total current assets</t>
        </is>
      </c>
      <c r="B7" s="6" t="n">
        <v>2129422</v>
      </c>
      <c r="C7" s="6" t="n">
        <v>2297139</v>
      </c>
    </row>
    <row r="8">
      <c r="A8" s="4" t="inlineStr">
        <is>
          <t>Property and equipment, net</t>
        </is>
      </c>
      <c r="B8" s="6" t="n">
        <v>119564</v>
      </c>
      <c r="C8" s="6" t="n">
        <v>108809</v>
      </c>
    </row>
    <row r="9">
      <c r="A9" s="4" t="inlineStr">
        <is>
          <t>Right-of-use assets</t>
        </is>
      </c>
      <c r="B9" s="6" t="n">
        <v>198384</v>
      </c>
      <c r="C9" s="6" t="n">
        <v>209256</v>
      </c>
    </row>
    <row r="10">
      <c r="A10" s="4" t="inlineStr">
        <is>
          <t>Goodwill</t>
        </is>
      </c>
      <c r="B10" s="6" t="n">
        <v>237180</v>
      </c>
      <c r="C10" s="6" t="n">
        <v>237970</v>
      </c>
    </row>
    <row r="11">
      <c r="A11" s="4" t="inlineStr">
        <is>
          <t>Noncurrent deferred income taxes</t>
        </is>
      </c>
      <c r="B11" s="6" t="n">
        <v>158120</v>
      </c>
      <c r="C11" s="6" t="n">
        <v>140135</v>
      </c>
    </row>
    <row r="12">
      <c r="A12" s="4" t="inlineStr">
        <is>
          <t>Other noncurrent assets</t>
        </is>
      </c>
      <c r="B12" s="6" t="n">
        <v>11735</v>
      </c>
      <c r="C12" s="6" t="n">
        <v>17480</v>
      </c>
    </row>
    <row r="13">
      <c r="A13" s="4" t="inlineStr">
        <is>
          <t>Total assets</t>
        </is>
      </c>
      <c r="B13" s="6" t="n">
        <v>2854405</v>
      </c>
      <c r="C13" s="6" t="n">
        <v>3010789</v>
      </c>
    </row>
    <row r="14">
      <c r="A14" s="3" t="inlineStr">
        <is>
          <t>LIABILITIES</t>
        </is>
      </c>
      <c r="B14" s="4" t="inlineStr">
        <is>
          <t xml:space="preserve"> </t>
        </is>
      </c>
      <c r="C14" s="4" t="inlineStr">
        <is>
          <t xml:space="preserve"> </t>
        </is>
      </c>
    </row>
    <row r="15">
      <c r="A15" s="4" t="inlineStr">
        <is>
          <t>Accounts payable and accrued expenses</t>
        </is>
      </c>
      <c r="B15" s="6" t="n">
        <v>166955</v>
      </c>
      <c r="C15" s="6" t="n">
        <v>156662</v>
      </c>
    </row>
    <row r="16">
      <c r="A16" s="4" t="inlineStr">
        <is>
          <t>Accrued payroll and benefit costs</t>
        </is>
      </c>
      <c r="B16" s="6" t="n">
        <v>372785</v>
      </c>
      <c r="C16" s="6" t="n">
        <v>413933</v>
      </c>
    </row>
    <row r="17">
      <c r="A17" s="4" t="inlineStr">
        <is>
          <t>Employee deferred compensation plan obligations</t>
        </is>
      </c>
      <c r="B17" s="6" t="n">
        <v>678403</v>
      </c>
      <c r="C17" s="6" t="n">
        <v>572913</v>
      </c>
    </row>
    <row r="18">
      <c r="A18" s="4" t="inlineStr">
        <is>
          <t>Income taxes payable</t>
        </is>
      </c>
      <c r="B18" s="6" t="n">
        <v>2977</v>
      </c>
      <c r="C18" s="6" t="n">
        <v>11144</v>
      </c>
    </row>
    <row r="19">
      <c r="A19" s="4" t="inlineStr">
        <is>
          <t>Current operating lease liabilities</t>
        </is>
      </c>
      <c r="B19" s="6" t="n">
        <v>64619</v>
      </c>
      <c r="C19" s="6" t="n">
        <v>80459</v>
      </c>
    </row>
    <row r="20">
      <c r="A20" s="4" t="inlineStr">
        <is>
          <t>Total current liabilities</t>
        </is>
      </c>
      <c r="B20" s="6" t="n">
        <v>1285739</v>
      </c>
      <c r="C20" s="6" t="n">
        <v>1235111</v>
      </c>
    </row>
    <row r="21">
      <c r="A21" s="4" t="inlineStr">
        <is>
          <t>Noncurrent operating lease liabilities</t>
        </is>
      </c>
      <c r="B21" s="6" t="n">
        <v>168900</v>
      </c>
      <c r="C21" s="6" t="n">
        <v>161440</v>
      </c>
    </row>
    <row r="22">
      <c r="A22" s="4" t="inlineStr">
        <is>
          <t>Other noncurrent liabilities</t>
        </is>
      </c>
      <c r="B22" s="6" t="n">
        <v>21763</v>
      </c>
      <c r="C22" s="6" t="n">
        <v>25887</v>
      </c>
    </row>
    <row r="23">
      <c r="A23" s="4" t="inlineStr">
        <is>
          <t>Total liabilities</t>
        </is>
      </c>
      <c r="B23" s="6" t="n">
        <v>1476402</v>
      </c>
      <c r="C23" s="6" t="n">
        <v>1422438</v>
      </c>
    </row>
    <row r="24">
      <c r="A24" s="4" t="inlineStr">
        <is>
          <t>Commitments and Contingencies (Note L)</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authorized 5,000,000 shares; none issued</t>
        </is>
      </c>
      <c r="B26" s="6" t="n">
        <v>0</v>
      </c>
      <c r="C26" s="6" t="n">
        <v>0</v>
      </c>
    </row>
    <row r="27">
      <c r="A27" s="4" t="inlineStr">
        <is>
          <t>Common stock, $0.001 par value; authorized 260,000,000 shares; issued and outstanding 102,199,470 and 105,208,817 shares</t>
        </is>
      </c>
      <c r="B27" s="6" t="n">
        <v>102</v>
      </c>
      <c r="C27" s="6" t="n">
        <v>105</v>
      </c>
    </row>
    <row r="28">
      <c r="A28" s="4" t="inlineStr">
        <is>
          <t>Additional paid-in capital</t>
        </is>
      </c>
      <c r="B28" s="6" t="n">
        <v>1418150</v>
      </c>
      <c r="C28" s="6" t="n">
        <v>1354703</v>
      </c>
    </row>
    <row r="29">
      <c r="A29" s="4" t="inlineStr">
        <is>
          <t>Accumulated other comprehensive loss</t>
        </is>
      </c>
      <c r="B29" s="6" t="n">
        <v>-65138</v>
      </c>
      <c r="C29" s="6" t="n">
        <v>-32626</v>
      </c>
    </row>
    <row r="30">
      <c r="A30" s="4" t="inlineStr">
        <is>
          <t>Retained earnings</t>
        </is>
      </c>
      <c r="B30" s="6" t="n">
        <v>24889</v>
      </c>
      <c r="C30" s="6" t="n">
        <v>266169</v>
      </c>
    </row>
    <row r="31">
      <c r="A31" s="4" t="inlineStr">
        <is>
          <t>Total stockholders’ equity</t>
        </is>
      </c>
      <c r="B31" s="6" t="n">
        <v>1378003</v>
      </c>
      <c r="C31" s="6" t="n">
        <v>1588351</v>
      </c>
    </row>
    <row r="32">
      <c r="A32" s="4" t="inlineStr">
        <is>
          <t>Total liabilities and stockholders’ equity</t>
        </is>
      </c>
      <c r="B32" s="5" t="n">
        <v>2854405</v>
      </c>
      <c r="C32" s="5" t="n">
        <v>3010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ybersecurity Incident Response Team (“CIRT”) and/or the Crisis Management Team (“CMT”) utilize a Cybersecurity Incident Response Plan (the “CIRP”) and the Playbook to: (1) prepare for and protect against Incidents; (2) detect and analyze Incidents; and (3) contain, eradicate and appropriately report on cybersecurity events. In the event of an Incident, the CIRP provides a framework to coordinate the response. The CIRP and Playbook also address escalation protocols to senior management with respect to disclosure determinations related to an Incident and provides for Executive Team briefings as appropriate. If the CIRT’s initial investigation of the facts of an Incident indicates the need for escalation for potential disclosure, the CMT will utilize the process in the Playbook and the Cyber Disclosure Procedure will be utilized. The Playbook provides understandable and flexible processes for analyzing and responding to Incidents. In the event of an Incident, the Playbook provides the CMT with predefined steps to follow to respond to, and escalate, cyber security incidents, as appropriate. The Cyber Disclosure Procedure establishes a flexible and context-dependent process for determining whether an Incident constitutes a material issue pursuant to the rules and regulations of the SEC. A committee of senior management personnel is established to assess potential Incidents. Standing members of the Cyber Disclosure Committee (“CDC”) include the President and Chief Executive Officer, Chief Financial Officer, General Counsel, Global Privacy Officer and Chief Technology Officer. In considering the materiality of an Incident the CDC may consider the nature, extent and potential magnitude of the risks to the Company related to the Incident, particularly as it may relate to any compromised information or the business and scope of Company operations. If the CDC determines the Board should be notified, a meeting will be called with the Executive Committee of the Board, the Audit Committee Chair, the Board’s cybersecurity expert or any combination or subset of the foregoing. EIS conducts cybersecurity evaluations, reviews and due diligence of (i) critical vendors periodically and (ii) all new vendors prior to onboarding. Vulnerabilities in third-party providers’ information security environments and software are monitored and managed through EIS’ vulnerability management program. This program aggregates findings from the vulnerability detection and secure configuration management tools within a dashboard, which allows EIS personnel to focus on high priority matters. EIS employs a variety of measures to prepare for and protect against, and detect, contain and eradicate cybersecurity incidents and threats. The preparatory and protective measures EIS has in place include, but are not limited to, password protection, multi-factor authentication, internal and external penetration testing, cybersecurity assessments, industry benchmarking, annual cybersecurity awareness trainings to employees, and social engineering awareness efforts. To detect and prevent Incidents, the cybersecurity program uses automated event-detection technology monitored by the cyber defense team, notifications from employees, vendors or service providers, and other tools. The Company has relationships with a number of third-party service providers to assist with Incident response and containment and remediation efforts, including a forensic investigation firm, insurance providers, auditors, consultants, assessors and various law firms. While the Company maintains a robust cybersecurity program, the techniques used to infiltrate information technology systems continue to evolve. Accordingly, the Company operates with, and plans for, the notion that it is impossible to prevent or detect all Incidents, that Incidents will occur, and that the Company will not always be able to detect threats in a timely manner or anticipate and implement adequate security measures. For additional information, see Item 1A. “Risks Related to the Company’s Information Technology, Cybersecurity and Data Protection.”</t>
        </is>
      </c>
    </row>
    <row r="5">
      <c r="A5" s="4" t="inlineStr">
        <is>
          <t>Cybersecurity Risk Management Processes Integrated [Flag]</t>
        </is>
      </c>
      <c r="B5" s="4" t="inlineStr">
        <is>
          <t>true</t>
        </is>
      </c>
    </row>
    <row r="6">
      <c r="A6" s="4" t="inlineStr">
        <is>
          <t>Cybersecurity Risk Management Processes Integrated [Text Block]</t>
        </is>
      </c>
      <c r="B6" s="4" t="inlineStr">
        <is>
          <t>The Company’s cybersecurity strategy and risk management is overseen by the Board of the Directors (the “Board”) and implemented and managed by the Company’s Enterprise Information Security Steering Committee, a cross-functional team of senior executives representing business functions across Robert Half and chaired by the Chief Information Security Officer (“CISO”). The CISO oversees the Enterprise Information Security team (“EI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Board views cybersecurity as part of the Company’s overall enterprise risk management function, which the Board oversees. The Board takes cybersecurity into account as part of the Company’s business strategy, financial planning and capital allocation. </t>
        </is>
      </c>
    </row>
    <row r="11">
      <c r="A11" s="4" t="inlineStr">
        <is>
          <t>Cybersecurity Risk Board Committee or Subcommittee Responsible for Oversight [Text Block]</t>
        </is>
      </c>
      <c r="B11" s="4" t="inlineStr">
        <is>
          <t xml:space="preserve">The Board views cybersecurity as part of the Company’s overall enterprise risk management function, which the Board oversees. The Board takes cybersecurity into account as part of the Company’s business strategy, financial planning and capital allocation. </t>
        </is>
      </c>
    </row>
    <row r="12">
      <c r="A12" s="4" t="inlineStr">
        <is>
          <t>Cybersecurity Risk Process for Informing Board Committee or Subcommittee Responsible for Oversight [Text Block]</t>
        </is>
      </c>
      <c r="B12" s="4" t="inlineStr">
        <is>
          <t>The controls and processes employed to assess, identify and manage material risks from cybersecurity threats are implemented and overseen by the Enterprise Information Security Steering Committee, led by the CISO. The CISO leverages his 15-plus years of experience building and leading cybersecurity programs and teams. The CISO has experience as a Chief Information Security Officer in multiple industries and has received Certified Information Systems Security Professional (“CISSP”) and Certification in Risk Management Assurance (“CRMA”) certifications. The CISO is responsible for the day-to-day management of the cybersecurity program, including the prevention, detection, investigation and response to cybersecurity threats and incidents and is responsible for determining if the cybersecurity program is functioning effectively in the face of evolving cybersecurity threats. Members of the Enterprise Information Security Steering Committee also include the Global Data Privacy Officer, Chief Technology Officer, Chief Administrative Officer, the General Counsel and the Global Risk Officer of Protiviti. Specifically, the Enterprise Information Security Steering Committee typically meets at least four times per year, or with greater frequency as necessary, to: • review with management the Company’s cybersecurity threat landscape, risks and data security programs, and the Company’s management and mitigation of cybersecurity risks and incidents; • review with management the Company’s compliance with applicable information security laws and industry standards; • discuss with management the Company’s cybersecurity, technology and information systems policies, including the guidelines and policies established by the Company to assess, monitor and mitigate the Company’s significant cybersecurity, technology and information systems related risk exposures; and • review and provide oversight on the Company’s crisis preparedness with respect to cybersecurity, including Incident response preparedness, communication plans and business continuity capabilities.</t>
        </is>
      </c>
    </row>
    <row r="13">
      <c r="A13" s="4" t="inlineStr">
        <is>
          <t>Cybersecurity Risk Role of Management [Text Block]</t>
        </is>
      </c>
      <c r="B13" s="4" t="inlineStr">
        <is>
          <t>The controls and processes employed to assess, identify and manage material risks from cybersecurity threats are implemented and overseen by the Enterprise Information Security Steering Committee, led by the CISO. The CISO leverages his 15-plus years of experience building and leading cybersecurity programs and teams. The CISO has experience as a Chief Information Security Officer in multiple industries and has received Certified Information Systems Security Professional (“CISSP”) and Certification in Risk Management Assurance (“CRMA”) certifications. The CISO is responsible for the day-to-day management of the cybersecurity program, including the prevention, detection, investigation and response to cybersecurity threats and incidents and is responsible for determining if the cybersecurity program is functioning effectively in the face of evolving cybersecurity threats. Members of the Enterprise Information Security Steering Committee also include the Global Data Privacy Officer, Chief Technology Officer, Chief Administrative Officer, the General Counsel and the Global Risk Officer of Protiviti. Specifically, the Enterprise Information Security Steering Committee typically meets at least four times per year, or with greater frequency as necessary, to: • review with management the Company’s cybersecurity threat landscape, risks and data security programs, and the Company’s management and mitigation of cybersecurity risks and incidents; • review with management the Company’s compliance with applicable information security laws and industry standards; • discuss with management the Company’s cybersecurity, technology and information systems policies, including the guidelines and policies established by the Company to assess, monitor and mitigate the Company’s significant cybersecurity, technology and information systems related risk exposures; and • review and provide oversight on the Company’s crisis preparedness with respect to cybersecurity, including Incident response preparedness, communication plans and business continuity capabilit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ntrols and processes employed to assess, identify and manage material risks from cybersecurity threats are implemented and overseen by the Enterprise Information Security Steering Committee, led by the CISO.</t>
        </is>
      </c>
    </row>
    <row r="16">
      <c r="A16" s="4" t="inlineStr">
        <is>
          <t>Cybersecurity Risk Management Expertise of Management Responsible [Text Block]</t>
        </is>
      </c>
      <c r="B16" s="4" t="inlineStr">
        <is>
          <t>The CISO leverages his 15-plus years of experience building and leading cybersecurity programs and teams. The CISO has experience as a Chief Information Security Officer in multiple industries and has received Certified Information Systems Security Professional (“CISSP”) and Certification in Risk Management Assurance (“CRMA”) certifications.</t>
        </is>
      </c>
    </row>
    <row r="17">
      <c r="A17" s="4" t="inlineStr">
        <is>
          <t>Cybersecurity Risk Process for Informing Management or Committees Responsible [Text Block]</t>
        </is>
      </c>
      <c r="B17" s="4" t="inlineStr">
        <is>
          <t>The controls and processes employed to assess, identify and manage material risks from cybersecurity threats are implemented and overseen by the Enterprise Information Security Steering Committee, led by the CISO. The CISO leverages his 15-plus years of experience building and leading cybersecurity programs and teams. The CISO has experience as a Chief Information Security Officer in multiple industries and has received Certified Information Systems Security Professional (“CISSP”) and Certification in Risk Management Assurance (“CRMA”) certifications. The CISO is responsible for the day-to-day management of the cybersecurity program, including the prevention, detection, investigation and response to cybersecurity threats and incidents and is responsible for determining if the cybersecurity program is functioning effectively in the face of evolving cybersecurity threats. Members of the Enterprise Information Security Steering Committee also include the Global Data Privacy Officer, Chief Technology Officer, Chief Administrative Officer, the General Counsel and the Global Risk Officer of Protiviti. Specifically, the Enterprise Information Security Steering Committee typically meets at least four times per year, or with greater frequency as necessary, to: • review with management the Company’s cybersecurity threat landscape, risks and data security programs, and the Company’s management and mitigation of cybersecurity risks and incidents; • review with management the Company’s compliance with applicable information security laws and industry standards; • discuss with management the Company’s cybersecurity, technology and information systems policies, including the guidelines and policies established by the Company to assess, monitor and mitigate the Company’s significant cybersecurity, technology and information systems related risk exposures; and • review and provide oversight on the Company’s crisis preparedness with respect to cybersecurity, including Incident response preparedness, communication plans and business continuity capabilit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Robert Half Inc. (the “Company”) is a specialized talent solutions and business consulting firm, connecting highly skilled job seekers with rewarding opportunities at great companies. Robert Half ® offers contract talent solutions and permanent placement talent solutions for finance and accounting, technology, marketing and creative, legal, and administrative and customer support, and provides executive search services. Robert Half is also the parent company of Protiviti ® , a global consulting firm that delivers internal audit, risk, business, and technology consulting solutions. The Company operates in North America, South America, Europe, Asia, and Australia. The Company is a Delaware corporation.</t>
        </is>
      </c>
    </row>
    <row r="5">
      <c r="A5" s="4" t="inlineStr">
        <is>
          <t>Basis of Presentation</t>
        </is>
      </c>
      <c r="B5" s="4" t="inlineStr">
        <is>
          <t>Basis of Presentation.</t>
        </is>
      </c>
    </row>
    <row r="6">
      <c r="A6" s="4" t="inlineStr">
        <is>
          <t>Reclassifications</t>
        </is>
      </c>
      <c r="B6" s="4" t="inlineStr">
        <is>
          <t>Certain reclassifications have been made to prior years’ consolidated financial statements to conform to the 2024 presentation</t>
        </is>
      </c>
    </row>
    <row r="7">
      <c r="A7" s="4" t="inlineStr">
        <is>
          <t>Principles of Consolidation</t>
        </is>
      </c>
      <c r="B7" s="4" t="inlineStr">
        <is>
          <t>Principles of Consolidation. The Financial Statements include the accounts of the Company and its subsidiaries, all of which are wholly owned. All intercompany balances and transactions have been eliminated in consolidation.</t>
        </is>
      </c>
    </row>
    <row r="8">
      <c r="A8" s="4" t="inlineStr">
        <is>
          <t>Use of Estimates</t>
        </is>
      </c>
      <c r="B8" s="4" t="inlineStr">
        <is>
          <t>Use of Estimates.</t>
        </is>
      </c>
    </row>
    <row r="9">
      <c r="A9" s="4" t="inlineStr">
        <is>
          <t>Service Revenues and Costs of Services</t>
        </is>
      </c>
      <c r="B9" s="4" t="inlineStr">
        <is>
          <t>Service Revenues. The Company derives its revenues from three segments: contract talent solutions, permanent placement talent solutions, and Protiviti. Revenues are recognized when promised goods or services are delivered to customers in an amount that reflects the consideration the Company expects to be entitled to in exchange for those goods or services. See Note C— “ Revenue Recognition ” for further discussion of the revenue recognition accounting policy. Costs of Services. Direct costs of contract talent solutions consist of payroll, payroll taxes, and benefit costs for the Company’s engagement professionals, as well as reimbursable expenses. Direct costs of permanent placement talent solutions consist of reimbursable expenses. Protiviti direct costs of services include professional staff payroll, payroll taxes and benefit costs, as well as reimbursable expenses.</t>
        </is>
      </c>
    </row>
    <row r="10">
      <c r="A10" s="4" t="inlineStr">
        <is>
          <t>Advertising Costs</t>
        </is>
      </c>
      <c r="B10" s="4" t="inlineStr">
        <is>
          <t>Advertising Costs.</t>
        </is>
      </c>
    </row>
    <row r="11">
      <c r="A11" s="4" t="inlineStr">
        <is>
          <t>(Income) Loss from Investments Held in Employee Deferred Compensation Trusts</t>
        </is>
      </c>
      <c r="B11" s="4" t="inlineStr">
        <is>
          <t>(Income) Loss from Investments Held in Employee Deferred Compensation Trusts . Under the Company’s employee deferred compensation plans, employees direct the investment of their account balances, and the Company invests amounts held in the associated investment trusts consistent with these directions. As realized and unrealized investment gains and losses occur, the Company’s employee deferred compensation plan obligations change and adjustments are recorded in selling, general and administrative expenses or, in the case of Protiviti, costs of services. The value of the related investment trust assets also changes by an equal and offsetting amount, leaving no net cost to the Company, and therefore no effect on reported net income. The Company’s (income) loss from investments held in employee deferred compensation trusts consists of unrealized and realized gains and losses, and dividend income from trust investments and is presented separately on the Consolidated Statements of Operations.</t>
        </is>
      </c>
    </row>
    <row r="12">
      <c r="A12" s="4" t="inlineStr">
        <is>
          <t>Comprehensive Income (Loss)</t>
        </is>
      </c>
      <c r="B12" s="4" t="inlineStr">
        <is>
          <t>Comprehensive Income (Loss). Comprehensive income (loss) includes net income and certain other items that are recorded directly to stockholders’ equity. The Company’s only sources of other comprehensive income (loss) are foreign currency translation and foreign defined benefit plan adjustments.</t>
        </is>
      </c>
    </row>
    <row r="13">
      <c r="A13" s="4" t="inlineStr">
        <is>
          <t>Cash and Cash Equivalents</t>
        </is>
      </c>
      <c r="B13" s="4" t="inlineStr">
        <is>
          <t>Cash and Cash Equivalents. The Company considers all highly liquid investments with a maturity at the date of purchase of three months or less as cash equivalents. This includes money market funds that meet the requirements to be treated as cash equivalents. However, money market funds held in investment trusts that are being used as investments to satisfy the Company’s obligations under its employee deferred compensation plans are treated as investments and are included in employee deferred compensation trust assets on the Consolidated Statements of Financial Position.</t>
        </is>
      </c>
    </row>
    <row r="14">
      <c r="A14" s="4" t="inlineStr">
        <is>
          <t>Fair Value of Financial Instruments</t>
        </is>
      </c>
      <c r="B14" s="4" t="inlineStr">
        <is>
          <t>Fair Value of Financial Instruments. Assets and liabilities recorded at fair value are measured and classified in accordance with a three-tier fair value hierarchy based on the observability of the inputs available in the market to measure fair value, summarized as follows: Level 1: observable inputs for identical assets or liabilities, such as quoted prices in active markets Level 2: inputs other than the quoted prices in active markets that are observable either directly or indirectly Level 3: unobservable inputs in which there is little or no market data, which requires management’s best estimates and assumptions that market participants would use in pricing the asset or liability The carrying value of cash and cash equivalents, net accounts receivable, and accounts payable and accrued expenses approximates fair value because of their short-term nature. The Company holds mutual funds and money market funds to satisfy its obligations under its employee deferred compensation plans which are carried at fair value based on quoted market prices in active markets for identical assets (Level 1).</t>
        </is>
      </c>
    </row>
    <row r="15">
      <c r="A15" s="4" t="inlineStr">
        <is>
          <t>Allowance for Credit Losses</t>
        </is>
      </c>
      <c r="B15" s="4" t="inlineStr">
        <is>
          <t>Allowance for Credit Losses. The Company is exposed to credit losses resulting from the inability of its customers to make required payments. The Company establishes an allowance for these potential credit losses based on its review of customers’ credit profiles, historical loss statistics, prepayments, recoveries, age of customer receivable balances, current business conditions and macroeconomic trends. The Company considers risk characteristics of trade receivables based on asset type and geographical locations to evaluate trade receivables on a collective basis. The Company applies credit loss estimates to these pooled receivables to determine expected credit losses.</t>
        </is>
      </c>
    </row>
    <row r="16">
      <c r="A16" s="4" t="inlineStr">
        <is>
          <t>Property and Equipment</t>
        </is>
      </c>
      <c r="B16" s="4" t="inlineStr">
        <is>
          <t>Property and Equipment . Property and equipment are recorded at cost. Depreciation is computed using the straight-line method over the following useful lives: Computer hardware 2 to 3 years Computer software 2 to 5 years Furniture and equipment 3 to 5 years Leasehold improvements Term of lease</t>
        </is>
      </c>
    </row>
    <row r="17">
      <c r="A17" s="4" t="inlineStr">
        <is>
          <t>Internal-use Software</t>
        </is>
      </c>
      <c r="B17" s="4" t="inlineStr">
        <is>
          <t>Internal-use Software. two</t>
        </is>
      </c>
    </row>
    <row r="18">
      <c r="A18" s="4" t="inlineStr">
        <is>
          <t>Leases</t>
        </is>
      </c>
      <c r="B18" s="4" t="inlineStr">
        <is>
          <t>Leases. The Company determines if a contractual arrangement is a lease at inception. Operating leases are included in operating lease right-of-use (“ROU”) assets, current operating lease liabilities, and noncurrent operating lease liabilities on the Consolidated Statements of Financial Position. The Company does not currently have finance leases. ROU assets represent the Company’s right to use an underlying asset for the lease term and lease liabilities represent the Company’s obligation to make lease payments arising from the lease. Operating lease ROU assets and liabilities are recognized at the possession date (generally, this is the commencement date) of the lease based on the present value of lease payments over the lease term. The lease payments included in the present value are fixed lease payments and fixed management fees. The operating lease ROU assets include any payments made before the commencement date and exclude lease incentive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Lease expense for lease payments is recognized on a straight-line basis over the lease term. The Company does not have any subleases. The Company does not currently have residual value guarantees or restrictive covenants in its leases. The Company has contracts with lease and non-lease components, which are accounted for on a combined basis.</t>
        </is>
      </c>
    </row>
    <row r="19">
      <c r="A19" s="4" t="inlineStr">
        <is>
          <t>Goodwill and Intangible Assets</t>
        </is>
      </c>
      <c r="B19" s="4" t="inlineStr">
        <is>
          <t>Goodwill and Intangible Assets . Goodwill and intangible assets primarily consist of the cost of acquired companies in excess of the fair market value of their net tangible assets at the date of acquisition. Identifiable intangible assets are amortized over their lives, typically ranging from two</t>
        </is>
      </c>
    </row>
    <row r="20">
      <c r="A20" s="4" t="inlineStr">
        <is>
          <t>Income Taxes</t>
        </is>
      </c>
      <c r="B20" s="4" t="inlineStr">
        <is>
          <t>Income Taxes . The Company’s operations are subject to U.S. federal, state, local and foreign income taxes. In establishing its deferred income tax assets and liabilities and its provision for income taxes, the Company makes judgments and interpretations based on the enacted tax laws that are applicable to its operations in various jurisdictions. Deferred tax assets and liabilities are measured and recorded using current enacted tax rates, which the Company expects will apply to taxable income in the years in which those temporary differences are recovered or settled. The likelihood of a material change in the Company’s expected realization of its deferred tax assets is dependent on future taxable income and the effectiveness of its tax planning strategies in the various relevant jurisdictions.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offset future tax benefits that may not be realized. Valuation allowances of $26.4 million and $25.8 million were recorded as of December 31, 2024, and 2023, respectively. The valuation allowances recorded related primarily to net operating losses in certain international operations. If such losses are ultimately utilized to offset future segment income, the Company will recognize a tax benefit up to the full amount of the valuation reserve.</t>
        </is>
      </c>
    </row>
    <row r="21">
      <c r="A21" s="4" t="inlineStr">
        <is>
          <t>Workers' Compensation</t>
        </is>
      </c>
      <c r="B21" s="4" t="inlineStr">
        <is>
          <t>Workers ’ Compensation . Except for states which require participation in state-operated insurance funds, the Company retains the economic burden for the first $0.5 million per occurrence in workers’ compensation claims. Workers’ compensation includes the ongoing medical and indemnity costs for claims filed, which may be paid over numerous years following the date of injury. Claims in excess of $0.5 million are insured. Workers’ compensation expense includes the insurance premiums for claims in excess of $0.5 million, claims administration fees charged by the Company’s workers’ compensation administrator, premiums paid to state-operated insurance funds, and an estimate for the Company’s liability for incurred but not reported (“IBNR”) claims and for the ongoing development of existing claims. The reserves for IBNR claims and for the ongoing development of existing claims in each reporting period include estimates. The Company has established reserves for workers’ compensation claims using loss development rates which are estimated using periodic third-party actuarial valuations based upon historical loss statistics, which include the Company’s historical frequency and severity of workers’ compensation claims, and an estimate of future cost trends. While management believes that its assumptions and estimates are appropriate, significant differences in actual experience or significant changes in assumptions may materially affect the Company’s future results.</t>
        </is>
      </c>
    </row>
    <row r="22">
      <c r="A22" s="4" t="inlineStr">
        <is>
          <t>Accrued Medical Expenses</t>
        </is>
      </c>
      <c r="B22" s="4" t="inlineStr">
        <is>
          <t>Accrued Medical Expenses. The Company offers several medical plans to its employees and retains the economic burden for the first $1.0 million per claimant per year in medical claims. Claims in excess of $1.0 million per year per claimant are insured. Medical expense includes the insurance premiums for claims in excess of $1.0 million, claims administration fees, prescription fees and reimbursements, and an estimate for the Company’s liability for IBNR claims and for the ongoing development of existing claims. Medical expenses are presented as a component of selling, general and administrative expenses, or in the case of Protiviti, costs of services in the Consolidated Statements of Operations. The reserves for IBNR claims and for the ongoing development of existing claims in each reporting period include estimates. The Company has established reserves for medical claims using rates which are estimated using periodic third-party actuarial valuations based upon historical loss statistics which include the Company’s historical claims data, and an estimate of future claim trends. While management believes that its assumptions and estimates are appropriate, significant differences in actual experience or significant changes in assumptions may materially affect the Company’s future results.</t>
        </is>
      </c>
    </row>
    <row r="23">
      <c r="A23" s="4" t="inlineStr">
        <is>
          <t>Foreign Currency Translation</t>
        </is>
      </c>
      <c r="B23" s="4" t="inlineStr">
        <is>
          <t>Foreign Currency Translation. The reporting currency of the Company and its subsidiaries is the U.S. dollar. The functional currency of the Company’s international subsidiaries is their local currency. The results of operations of the Company’s international subsidiaries are translated at the monthly average exchange rates prevailing during the period. The financial position of the Company’s international subsidiaries is translated at the current exchange rates at the end of the period, and the related translation adjustments are recorded as a component of accumulated other comprehensive loss within Stockholders’ Equity. Gains and losses resulting from foreign currency transactions are included as a component of selling, general and administrative expenses in the Consolidated Statements of Operations and have not been material for all periods presented.</t>
        </is>
      </c>
    </row>
    <row r="24">
      <c r="A24" s="4" t="inlineStr">
        <is>
          <t>Stock-based Compensation</t>
        </is>
      </c>
      <c r="B24" s="4" t="inlineStr">
        <is>
          <t>Stock-based Compensation . Under various stock plans, officers, employees, and outside directors have received or may receive grants of restricted stock, stock units, stock appreciation rights or options to purchase common stock. The Company recognizes compensation expense equal to the grant-date fair value for all stock-based payment awards that are expected to vest. This expense is recorded on a straight-line basis over the requisite service period of the entire award. The Company determines the grant-date fair value of its restricted stock and stock unit awards using the fair market value of its stock on the grant date, unless the awards are subject to market conditions, in which case the Company utilizes an option-pricing model (i.e., Monte Carlo simulation model). The Monte Carlo simulation model utilizes multiple input variables to determine the stock-based compensation fair value.</t>
        </is>
      </c>
    </row>
    <row r="25">
      <c r="A25" s="4" t="inlineStr">
        <is>
          <t>Recently Adopted Accounting Pronouncements/Recently Issued Accounting Pronouncements Not Yet Adopted</t>
        </is>
      </c>
      <c r="B25" s="4" t="inlineStr">
        <is>
          <t>Recently Adopted Accounting Pronouncements Segment Reporting. In December 2023, the Financial Accounting Standards Board (“FASB”) issued Accounting Standards Update (“ASU”) No. 2023-07, Segment Reporting (Topic 280): Improvements to Reportable Segment Disclosures. The amendments in the ASU are intended to improve reportable segment disclosure requirements primarily through enhanced disclosures about significant segment expenses. This ASU is effective for public filers for fiscal periods beginning after December 15, 2023, and interim periods beginning after December 15, 2024, however early adoption is permitted. The Company adopted the new guidance for the fiscal year ended December 31, 2024, resulting in additional disclosures to the Company’s segment financial information footnote. The impact of the adoption was not material to the Company’s consolidated financial statements. Recently Issued Accounting Pronouncements Not Yet Adopted Income Tax Disclosures . In December 2023, the FASB issued ASU No. 2023-09, Income Taxes (Topic 740): Improvements to Income Tax Disclosures. Under this ASU, public filers must disclose annually (1) specific categories in the rate reconciliation, and (2) provide additional information for reconciling items that meet a quantitative threshold, if the effect of those reconciling items is equal to or greater than five percent of the amount computed by multiplying pretax income by the applicable statutory income tax rate. The new guidance is effective for public filers for annual periods beginning after December 15, 2024. Early adoption is permitted. The Company is currently evaluating the impact of the new guidance on its consolidated financial statements and related disclosures. Income Statement Disclosures. In November 2024, the FASB issued ASU 2024-03, Income Statement, Reporting Comprehensive Income, Expense Disaggregation Disclosures (Subtopic 220-40). This ASU requires disclosure of disaggregated information about specific categories underlying certain income statement expense line items in the notes to the financial statements. This guidance is effective for public filers for annual periods beginning after December 15, 2026, and interim reporting periods beginning after December 15, 2027. Early adoption is permitted. The Company is currently evaluating the impact of the new guidance on its consolidated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mployee Deferred Compensation Plans</t>
        </is>
      </c>
      <c r="B4" s="4" t="inlineStr">
        <is>
          <t>The following table presents the Company’s (income) loss from investments held in employee deferred compensation trusts (in thousands): Year Ended December 31, 2024 2023 2022 Dividend income $ (22,423) $ (15,049) $ (12,637) Realized and unrealized (gains) losses (71,656) (72,971) 98,776 (Income) loss from investments held in employee deferred compensation trusts (which is completely offset by related costs and expenses) $ (94,079) $ (88,020) $ 86,139 The following table presents the Company’s increase (decrease) in employee deferred compensation costs and expense related to changes in the fair value of trust assets for its nonqualified employee deferred compensation plans (in thousands): Year Ended December 31, 2024 2023 2022 Increase (decrease) in employee deferred compensation costs and expense related to changes in the fair value of trust assets $ 94,079 $ 88,020 $ (86,139)</t>
        </is>
      </c>
    </row>
    <row r="5">
      <c r="A5" s="4" t="inlineStr">
        <is>
          <t>Schedule of Allocation of Plan Assets</t>
        </is>
      </c>
      <c r="B5" s="4" t="inlineStr">
        <is>
          <t xml:space="preserve">The following table summarizes the Company’s financial instruments by significant category and fair value measurement on a recurring basis (in thousands): Fair Value Measurements Using Balance at December 31, 2024 Quoted Prices Significant Other Observable Inputs Significant Unobservable Inputs Cash equivalents Money market funds $ 293,990 $ 293,990 — — Employee deferred compensation trust assets Money market funds $ 125,112 $ 125,112 — — Mutual funds - bonds 38,705 38,705 — — Mutual funds - stocks 401,751 401,751 — — Mutual funds - blend 107,672 107,672 — — Total employee deferred compensation trust assets $ 673,240 $ 673,240 — — Fair Value Measurements Using Balance at December 31, 2023 Quoted Prices Significant Other Observable Inputs Significant Unobservable Inputs Cash equivalents Money market funds $ 351,230 $ 351,230 — — Employee deferred compensation trust assets Money market funds $ 124,710 $ 124,710 — — Mutual funds - bonds 35,373 35,373 — — Mutual funds - stocks 316,764 316,764 — — Mutual funds - blend 94,199 94,199 — — Total employee deferred compensation trust assets $ 571,046 $ 571,046 — — </t>
        </is>
      </c>
    </row>
    <row r="6">
      <c r="A6" s="4" t="inlineStr">
        <is>
          <t>Schedule of Accounts Receivable, Allowance for Credit Loss</t>
        </is>
      </c>
      <c r="B6" s="4" t="inlineStr">
        <is>
          <t xml:space="preserve">The following table sets forth the activity in the allowance for credit losses from December 31, 2022, through December 31, 2024 (in thousands): Allowance for Credit Losses Balance as of December 31, 2022 $ 22,561 Charges to expense 8,752 Deductions (6,486) Other, including translation adjustments 362 Balance as of December 31, 2023 $ 25,189 Charges to expense 5,286 Deductions (8,009) Other, including translation adjustments (505) Balance as of December 31, 2024 $ 21,961 </t>
        </is>
      </c>
    </row>
    <row r="7">
      <c r="A7" s="4" t="inlineStr">
        <is>
          <t>Schedule of Depreciation Expense Computed Using Straight-Line Method over Useful Lives</t>
        </is>
      </c>
      <c r="B7" s="4" t="inlineStr">
        <is>
          <t xml:space="preserve">Depreciation is computed using the straight-line method over the following useful lives: Computer hardware 2 to 3 years Computer software 2 to 5 years Furniture and equipment 3 to 5 years Leasehold improvements Term of lease Property and equipment consisted of the following (in thousands): December 31, 2024 2023 Computer hardware $ 131,059 $ 150,165 Computer software 224,609 220,004 Furniture and equipment 96,288 99,547 Leasehold improvements 200,565 187,806 Property and equipment, cost 652,521 657,522 Accumulated depreciation (532,957) (548,713) Property and equipment, net $ 119,564 $ 108,8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Disaggregated by Functional Specialization and Segments</t>
        </is>
      </c>
      <c r="B4" s="4" t="inlineStr">
        <is>
          <t>The following table presents the Company’s revenues disaggregated by functional specialization and segments (in thousands): Year Ended December 31, 2024 2023 2022 Contract talent solutions Finance and accounting $ 2,454,119 $ 2,811,093 $ 3,185,183 Administration and customer support 741,468 816,409 1,042,634 Technology 634,062 710,156 857,261 Elimination of intersegment revenues (a) (471,777) (442,326) (552,231) Total contract talent solutions 3,357,872 3,895,332 4,532,847 Permanent placement talent solutions 487,204 567,486 725,155 Protiviti 1,950,761 1,929,699 1,980,140 Total service revenues $ 5,795,837 $ 6,392,517 $ 7,238,142 (a) Service revenues for finance and accounting, administrative and customer support, and technology include intersegment revenues, which represent revenues from services provided to the Company’s Protiviti segment in connection with the Company’s blended business solutions. Intersegment revenues for each functional specialization are aggregated and then eliminated as a single line.</t>
        </is>
      </c>
    </row>
    <row r="5">
      <c r="A5" s="4" t="inlineStr">
        <is>
          <t>Schedule of Contract Liability Activity</t>
        </is>
      </c>
      <c r="B5" s="4" t="inlineStr">
        <is>
          <t xml:space="preserve">The following table sets forth the activity in contract liabilities from December 31, 2022, through December 31, 2024 (in thousands): Contract Liabilities Balance as of December 31, 2022 $ 21,983 Payments in advance of satisfaction of performance obligations 47,719 Revenue recognized (44,862) Other, including translation adjustments (266) Balance as of December 31, 2023 $ 24,574 Payments in advance of satisfaction of performance obligations 44,138 Revenue recognized (44,086) Other, including translation adjustments (621) Balance as of December 31, 2024 $ 24,0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in thousands): December 31, 2024 2023 Prepaid expenses $ 64,185 $ 67,999 Unamortized cloud computing implementation costs 28,417 31,049 Other 53,712 34,433 Other current assets $ 146,314 $ 133,4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and Equipment</t>
        </is>
      </c>
      <c r="B4" s="4" t="inlineStr">
        <is>
          <t xml:space="preserve">Depreciation is computed using the straight-line method over the following useful lives: Computer hardware 2 to 3 years Computer software 2 to 5 years Furniture and equipment 3 to 5 years Leasehold improvements Term of lease Property and equipment consisted of the following (in thousands): December 31, 2024 2023 Computer hardware $ 131,059 $ 150,165 Computer software 224,609 220,004 Furniture and equipment 96,288 99,547 Leasehold improvements 200,565 187,806 Property and equipment, cost 652,521 657,522 Accumulated depreciation (532,957) (548,713) Property and equipment, net $ 119,564 $ 108,8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Assets [Abstract]</t>
        </is>
      </c>
      <c r="B3" s="4" t="inlineStr">
        <is>
          <t xml:space="preserve"> </t>
        </is>
      </c>
    </row>
    <row r="4">
      <c r="A4" s="4" t="inlineStr">
        <is>
          <t>Schedule of Noncurrent Assets</t>
        </is>
      </c>
      <c r="B4" s="4" t="inlineStr">
        <is>
          <t xml:space="preserve">Other noncurrent assets consisted of the following (in thousands): December 31, 2024 2023 Unamortized cloud computing implementation costs $ 10,517 $ 15,047 Other intangible assets, net 1,218 2,433 Other noncurrent assets $ 11,735 $ 17,4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Cash Flow Information</t>
        </is>
      </c>
      <c r="B4" s="4" t="inlineStr">
        <is>
          <t xml:space="preserve">Supplemental cash flow information related to leases consisted of the following (in thousands): Year Ended December 31, 2024 2023 2022 Cash paid for operating lease liabilities $ 91,143 $ 94,633 $ 93,302 Right-of-use assets obtained in exchange for new operating lease liabilities $ 78,613 $ 91,762 $ 63,622 </t>
        </is>
      </c>
    </row>
    <row r="5">
      <c r="A5" s="4" t="inlineStr">
        <is>
          <t>Schedule of Supplemental Balance Sheet Information</t>
        </is>
      </c>
      <c r="B5" s="4" t="inlineStr">
        <is>
          <t>Supplemental balance sheet information related to leases consisted of the following: Year Ended December 31, 2024 2023 2022 Weighted average remaining lease term for operating leases 4.6 years 4.3 years 3.5 years Weighted average discount rate for operating leases 3.9 % 3.2 % 2.2 %</t>
        </is>
      </c>
    </row>
    <row r="6">
      <c r="A6" s="4" t="inlineStr">
        <is>
          <t>Schedule of Future Minimum Lease Payments</t>
        </is>
      </c>
      <c r="B6" s="4" t="inlineStr">
        <is>
          <t>Future minimum lease payments under non-cancelable leases as of December 31, 2024, were as follows (in thousands): 2025 $ 73,577 2026 60,660 2027 41,957 2028 29,327 2029 20,127 Thereafter 33,814 Less: Imputed interest (25,943) Present value of operating lease liabilities (a) $ 233,519 (a) Includes current portion of $64.6 million for operating lea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Activity in Goodwill</t>
        </is>
      </c>
      <c r="B4" s="4" t="inlineStr">
        <is>
          <t xml:space="preserve">The following table sets forth the activity in goodwill from December 31, 2022, through December 31, 2024 (in thousands): Goodwill Contract talent solutions Permanent placement talent solutions Protiviti Total Balance as of December 31, 2022 $ 134,118 $ 26,098 $ 77,594 $ 237,810 Foreign currency translation adjustments 169 33 (42) 160 Balance as of December 31, 2023 $ 134,287 $ 26,131 $ 77,552 $ 237,970 Foreign currency translation adjustments (349) (68) (373) (790) Balance as of December 31, 2024 $ 133,938 $ 26,063 $ 77,179 $ 237,1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1</v>
      </c>
      <c r="C3" s="7" t="n">
        <v>0.001</v>
      </c>
    </row>
    <row r="4">
      <c r="A4" s="4" t="inlineStr">
        <is>
          <t>Preferred stock, authorized (in shares)</t>
        </is>
      </c>
      <c r="B4" s="6" t="n">
        <v>5000000</v>
      </c>
      <c r="C4" s="6" t="n">
        <v>5000000</v>
      </c>
    </row>
    <row r="5">
      <c r="A5" s="4" t="inlineStr">
        <is>
          <t>Preferred stock, shares issued (in shares)</t>
        </is>
      </c>
      <c r="B5" s="6" t="n">
        <v>0</v>
      </c>
      <c r="C5" s="6" t="n">
        <v>0</v>
      </c>
    </row>
    <row r="6">
      <c r="A6" s="4" t="inlineStr">
        <is>
          <t>Common stock, par value (in usd per share)</t>
        </is>
      </c>
      <c r="B6" s="7" t="n">
        <v>0.001</v>
      </c>
      <c r="C6" s="7" t="n">
        <v>0.001</v>
      </c>
    </row>
    <row r="7">
      <c r="A7" s="4" t="inlineStr">
        <is>
          <t>Common stock, authorized (in shares)</t>
        </is>
      </c>
      <c r="B7" s="6" t="n">
        <v>260000000</v>
      </c>
      <c r="C7" s="6" t="n">
        <v>260000000</v>
      </c>
    </row>
    <row r="8">
      <c r="A8" s="4" t="inlineStr">
        <is>
          <t>Common stock, issued (in shares)</t>
        </is>
      </c>
      <c r="B8" s="6" t="n">
        <v>102199470</v>
      </c>
      <c r="C8" s="6" t="n">
        <v>105208817</v>
      </c>
    </row>
    <row r="9">
      <c r="A9" s="4" t="inlineStr">
        <is>
          <t>Common stock, outstanding (in shares)</t>
        </is>
      </c>
      <c r="B9" s="6" t="n">
        <v>102199470</v>
      </c>
      <c r="C9" s="6" t="n">
        <v>1052088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Payroll and Benefit Cost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Payroll and Benefit Costs</t>
        </is>
      </c>
      <c r="B4" s="4" t="inlineStr">
        <is>
          <t xml:space="preserve">Accrued payroll and benefit costs consisted of the following (in thousands): December 31, 2024 2023 Payroll and benefits $ 330,803 $ 367,830 Payroll taxes 29,513 31,439 Workers’ compensation 12,469 14,664 Accrued payroll and benefit costs $ 372,785 $ 413,9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for the years ended December 31, 2024, 2023, and 2022, consisted of the following (in thousands): Year Ended December 31, 2024 2023 2022 Current: Federal $ 76,083 $ 108,825 $ 137,483 State 28,090 38,365 47,032 Foreign 20,400 34,885 40,204 Deferred: Federal and state (14,512) (16,266) 13,542 Foreign (3,988) (372) 775 $ 106,073 $ 165,437 $ 239,036 </t>
        </is>
      </c>
    </row>
    <row r="5">
      <c r="A5" s="4" t="inlineStr">
        <is>
          <t>Schedule of Income Before Provision for Income Taxes</t>
        </is>
      </c>
      <c r="B5" s="4" t="inlineStr">
        <is>
          <t xml:space="preserve">Income before the provision for income taxes for the years ended December 31, 2024, 2023, and 2022, consisted of the following (in thousands): Year Ended December 31, 2024 2023 2022 U.S. $ 332,547 $ 485,291 $ 780,624 Foreign 25,124 91,292 116,331 $ 357,671 $ 576,583 $ 896,955 </t>
        </is>
      </c>
    </row>
    <row r="6">
      <c r="A6" s="4" t="inlineStr">
        <is>
          <t>Schedule of Difference of Income Taxes from Statutory Federal Income Tax Rates</t>
        </is>
      </c>
      <c r="B6" s="4" t="inlineStr">
        <is>
          <t>The income taxes shown above varied from the statutory federal income tax rates for these periods as follows: Year Ended December 31, 2024 2023 2022 Federal U.S. income tax rate 21.0 % 21.0 % 21.0 % State income taxes, net of federal tax benefit 5.1 4.7 4.7 Permanent book/tax differences 0.7 0.4 0.3 Compensation book/tax differences 1.8 1.3 0.7 Non-U.S. income taxed at different rates, net of foreign tax credits 2.0 2.5 1.7 Federal tax credits (1.0) (0.8) (1.0) Tax impact of uncertain tax positions (0.7) (0.1) 0.1 Other, net 0.8 (0.3) (0.9) Effective tax rate 29.7 % 28.7 % 26.6 %</t>
        </is>
      </c>
    </row>
    <row r="7">
      <c r="A7" s="4" t="inlineStr">
        <is>
          <t>Schedule of Deferred Portion of Tax Provision (Benefit)</t>
        </is>
      </c>
      <c r="B7" s="4" t="inlineStr">
        <is>
          <t xml:space="preserve">The deferred portion of the tax provision (benefit) consisted of the following (in thousands): Year Ended December 31, 2024 2023 2022 Accrued expenses, deducted for tax when paid $ (23,871) $ (23,456) $ 41,953 Internal-use software and capitalized costs (6,677) (11,054) (7,930) Depreciation (1,343) (330) 4,608 Unrealized gains (losses) from investments held in employee deferred compensation trusts 16,578 19,139 (26,009) Other, net (3,187) (937) 1,695 $ (18,500) $ (16,638) $ 14,317 </t>
        </is>
      </c>
    </row>
    <row r="8">
      <c r="A8" s="4" t="inlineStr">
        <is>
          <t>Schedule of Components of Deferred Income Tax Amounts</t>
        </is>
      </c>
      <c r="B8" s="4" t="inlineStr">
        <is>
          <t xml:space="preserve">The components of the deferred income tax amounts at December 31, 2024, and 2023, were as follows (in thousands): December 31, 2024 2023 Deferred income tax assets Employee deferred compensation and other benefit obligations $ 189,407 $ 162,803 Deferred revenues, foreign royalties and management fees 72 375 Credits and net operating loss carryforwards 31,337 28,137 Stock-based compensation 7,440 6,318 Allowance for credit losses 5,909 6,825 Workers’ compensation 2,467 3,052 Operating lease liabilities 43,230 48,358 Other 17,010 17,698 Total deferred income tax assets 296,872 273,566 Deferred income tax liabilities Amortization of intangible assets (20,816) (20,162) Property and equipment basis differences (757) (8,612) Unrealized gains from investments held in employee deferred compensation trusts (43,709) (27,131) Right-of-use assets (35,213) (38,837) Other (12,230) (13,258) Total deferred income tax liabilities (112,725) (108,000) Valuation allowance (26,417) (25,772) Total deferred income tax assets, net $ 157,730 $ 139,794 </t>
        </is>
      </c>
    </row>
    <row r="9">
      <c r="A9" s="4" t="inlineStr">
        <is>
          <t>Schedule of Unrecognized Tax Benefits Roll Forward</t>
        </is>
      </c>
      <c r="B9" s="4" t="inlineStr">
        <is>
          <t xml:space="preserve">The following table reconciles the total amounts of gross unrecognized tax benefits from January 1, 2022, through December 31, 2024 (in thousands): 2024 2023 2022 Balance at beginning of period $ 11,133 $ 12,260 $ 11,264 Gross increases—tax positions in prior years 1,085 27 1,528 Gross decreases—tax positions in prior years 0 0 (7) Gross increases—tax positions in current year 902 769 1,533 Lapse of statute of limitations (4,501) (1,923) (2,058) Balance at end of period $ 8,619 $ 11,133 $ 12,2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Number and Cost of Common Stock Shares Repurchased</t>
        </is>
      </c>
      <c r="B4" s="4" t="inlineStr">
        <is>
          <t xml:space="preserve">The number and the cost of common stock shares repurchased during the years ended December 31, 2024, 2023, and 2022, are reflected in the following table (in thousands): Year Ended December 31, 2024 2023 2022 Common stock repurchased (in shares) 3,507 3,047 3,319 Common stock repurchased $ 248,437 $ 231,578 $ 280,130 </t>
        </is>
      </c>
    </row>
    <row r="5">
      <c r="A5" s="4" t="inlineStr">
        <is>
          <t>Schedule of Number and Cost of Employee Stock Plan Repurchases</t>
        </is>
      </c>
      <c r="B5" s="4" t="inlineStr">
        <is>
          <t xml:space="preserve">The number and the cost of employee stock plan repurchases made during the years ended December 31, 2024, 2023, and 2022, are reflected in the following table (in thousands): Year Ended December 31, 2024 2023 2022 Repurchases related to employee stock plans (in shares) 297 331 362 Repurchases related to employee stock plans $ 23,394 $ 25,868 $ 37,6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ctivity Under All Stock Plans and Weighted Average Exercise Prices</t>
        </is>
      </c>
      <c r="B4" s="4" t="inlineStr">
        <is>
          <t xml:space="preserve">The following table reflects activity under all stock plans from December 31, 2021, through December 31, 2024, and the weighted average exercise prices (in thousands, except per share amounts): Non-Executive Officer Performance-Based Awards With Market Conditions Number of Weighted Number of Weighted Outstanding, December 31, 2021 951 $65.85 626 $75.41 Granted 410 $116.01 320 $96.20 Restrictions lapsed (425) $64.27 (442) $74.01 Forfeited (28) $80.78 — — Outstanding, December 31, 2022 908 $88.74 504 $89.84 Granted 612 $79.98 357 $76.42 Restrictions lapsed (389) $77.98 (401) $66.86 Forfeited (32) $86.85 — — Outstanding, December 31, 2023 1,099 $87.72 460 $99.47 Granted 533 $79.48 320 $86.03 Restrictions lapsed (424) $83.72 (305) $88.77 Forfeited (32) $85.09 — — Outstanding, December 31, 2024 1,176 $85.50 475 $97.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Net Income Per Share</t>
        </is>
      </c>
      <c r="B4" s="4" t="inlineStr">
        <is>
          <t xml:space="preserve">The calculation of net income per share for the years ended December 31, 2024, 2023, and 2022, is reflected in the following table (in thousands, except per share amounts): Year Ended December 31, 2024 2023 2022 Net income $ 251,598 $ 411,146 $ 657,919 Basic: Weighted average shares 102,661 105,530 108,214 Diluted: Weighted average shares 102,661 105,530 108,214 Dilutive effect of potential common shares 367 544 957 Diluted weighted average shares 103,028 106,074 109,171 Net income per share: Basic $ 2.45 $ 3.90 $ 6.08 Diluted $ 2.44 $ 3.88 $ 6.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Revenue and Operating Income by Reportable Segment to Consolidated Results</t>
        </is>
      </c>
      <c r="B4" s="4" t="inlineStr">
        <is>
          <t>The following tables provide a reconciliation of service revenues and segment income by reportable segment to consolidated results (in thousands): Year Ended December 31, Contract Talent Solutions 2024 2023 2022 Service revenues (1) $ 3,357,872 $ 3,895,332 $ 4,532,847 Segment costs of services (2) 2,041,348 2,346,020 2,728,818 Compensation expenses (3) 884,121 934,024 973,341 Other (4) 301,885 322,473 338,407 Segment selling, general and administrative expenses 1,186,006 1,256,497 1,311,748 Segment income $ 130,518 $ 292,815 $ 492,281 Year Ended December 31, Permanent Placement Talent Solutions 2024 2023 2022 Service revenues (1) $ 487,204 $ 567,486 $ 725,155 Segment costs of services (2) 985 1,105 1,449 Compensation expenses (3) 359,205 405,747 506,006 Other (4) 80,962 85,630 90,078 Segment selling, general and administrative expenses 440,167 491,377 596,084 Segment income $ 46,052 $ 75,004 $ 127,622 Year Ended December 31, Protiviti 2024 2023 2022 Service revenues (1) $ 1,950,761 $ 1,929,699 $ 1,980,140 Segment costs of services (2) 1,487,511 1,454,127 1,427,675 Compensation expenses (3) 93,296 88,337 82,314 Other (4) 209,754 199,561 199,440 Segment selling, general and administrative expenses 303,050 287,898 281,754 Segment income $ 160,200 $ 187,674 $ 270,711 Year Ended December 31, Combined Segment 2024 2023 2022 Service revenues (1) $ 5,795,837 $ 6,392,517 $ 7,238,142 Costs of services (2) 3,529,844 3,801,252 4,157,942 Compensation expenses (3) 1,336,622 1,428,108 1,561,661 Other (4) 592,601 607,664 627,925 Selling, general and administrative expenses 1,929,223 2,035,772 2,189,586 Combined segment income 336,770 555,493 890,614 Amortization of intangible assets 1,217 2,883 1,667 Interest income, net (22,118) (23,973) (8,008) Income before income taxes $ 357,671 $ 576,583 $ 896,955 (1) Service revenues presented above are shown net of eliminations of intersegment revenues. Intersegment revenues between the contract talent solutions segment and the Protiviti segment were $471.8 million, $442.3 million and $552.2 million for the years ended December 31, 2024, 2023, and 2022, respectively. Service revenues related to the intersegment activity are reflected in the Protiviti segment. (2) Segment costs of services consist of direct payroll, payroll taxes and benefit costs, as well as reimbursable expenses. Direct costs related to the intersegment activity are reflected in the Protiviti segment, including the costs of candidate payroll, fringe benefits and incremental recruiter compensation. For further information on costs of services, see Note A—“Summary of Significant Accounting Policies.” (3) Includes payroll and applicable taxes, employee incentive compensation and other employee costs not included in direct cost as noted above. (4) Other selling, general and administrative expenses is comprised of advertising, as well as other allocated expenses including lease expense, depreciation, cloud computing service costs and overhead costs. These costs are allocated to the individual segments based on an internal allocation method.</t>
        </is>
      </c>
    </row>
    <row r="5">
      <c r="A5" s="4" t="inlineStr">
        <is>
          <t>Schedule of Revenue and Long-Lived Assets by Geographic Location</t>
        </is>
      </c>
      <c r="B5" s="4" t="inlineStr">
        <is>
          <t xml:space="preserve">The following table represents service revenues by geographic location (in thousands): Year Ended December 31, 2024 2023 2022 Service revenues (a) U.S. $ 4,519,506 $ 4,957,163 $ 5,712,330 International (b) 1,276,331 1,435,354 1,525,812 $ 5,795,837 $ 6,392,517 $ 7,238,142 (a) No customer accounted for more than 10% of the Company’s total service revenues in any year presented. (b) No country represented more than 10% of revenues in any year presented. The following table represents long-lived assets, net, which includes property, plant and equipment, net, right-of-use assets and noncurrent deferred income taxes, by geographic location (in thousands): December 31, 2024 2023 Long-lived assets, net U.S. $ 375,936 $ 368,745 International 100,132 89,455 $ 476,068 $ 458,200 </t>
        </is>
      </c>
    </row>
    <row r="6">
      <c r="A6" s="4" t="inlineStr">
        <is>
          <t>Schedule of Depreciation Expense</t>
        </is>
      </c>
      <c r="B6" s="4" t="inlineStr">
        <is>
          <t xml:space="preserve">The following table represents depreciation expense by segment (in thousands): Year Ended December 31, 2024 2023 2022 Depreciation expense Contract talent solutions $ 26,230 $ 25,803 $ 24,145 Permanent placement talent solutions 8,533 8,786 8,630 Protiviti 17,290 16,775 14,623 $ 52,053 $ 51,364 $ 47,3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Subsequent Events</t>
        </is>
      </c>
      <c r="B4" s="4" t="inlineStr">
        <is>
          <t>On February, 12 2025, the Company announced the following: Quarterly dividend per share $0.59 Declaration date February 12, 2025 Record date February 25, 2025 Payment date March 14, 20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 width="22" customWidth="1" min="5" max="5"/>
  </cols>
  <sheetData>
    <row r="1">
      <c r="A1" s="1" t="inlineStr">
        <is>
          <t>Summary of Significant Accounting Policies - Additional Information (Details)</t>
        </is>
      </c>
      <c r="B1" s="2" t="inlineStr">
        <is>
          <t>12 Months Ended</t>
        </is>
      </c>
    </row>
    <row r="2">
      <c r="B2" s="2" t="inlineStr">
        <is>
          <t>Dec. 31, 2024 USD ($) segment</t>
        </is>
      </c>
      <c r="C2" s="2" t="inlineStr">
        <is>
          <t>Dec. 31, 2023 USD ($)</t>
        </is>
      </c>
      <c r="D2" s="2" t="inlineStr">
        <is>
          <t>Dec. 31, 2022 USD ($)</t>
        </is>
      </c>
      <c r="E2" s="2" t="inlineStr">
        <is>
          <t>Dec. 31,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3</v>
      </c>
      <c r="C4" s="4" t="inlineStr">
        <is>
          <t xml:space="preserve"> </t>
        </is>
      </c>
      <c r="D4" s="4" t="inlineStr">
        <is>
          <t xml:space="preserve"> </t>
        </is>
      </c>
      <c r="E4" s="4" t="inlineStr">
        <is>
          <t xml:space="preserve"> </t>
        </is>
      </c>
    </row>
    <row r="5">
      <c r="A5" s="4" t="inlineStr">
        <is>
          <t>Advertising costs</t>
        </is>
      </c>
      <c r="B5" s="5" t="n">
        <v>53900000</v>
      </c>
      <c r="C5" s="5" t="n">
        <v>54800000</v>
      </c>
      <c r="D5" s="5" t="n">
        <v>55600000</v>
      </c>
      <c r="E5" s="4" t="inlineStr">
        <is>
          <t xml:space="preserve"> </t>
        </is>
      </c>
    </row>
    <row r="6">
      <c r="A6" s="4" t="inlineStr">
        <is>
          <t>Provision for workers' compensation claims threshold</t>
        </is>
      </c>
      <c r="B6" s="6" t="n">
        <v>500000</v>
      </c>
      <c r="C6" s="4" t="inlineStr">
        <is>
          <t xml:space="preserve"> </t>
        </is>
      </c>
      <c r="D6" s="4" t="inlineStr">
        <is>
          <t xml:space="preserve"> </t>
        </is>
      </c>
      <c r="E6" s="4" t="inlineStr">
        <is>
          <t xml:space="preserve"> </t>
        </is>
      </c>
    </row>
    <row r="7">
      <c r="A7" s="4" t="inlineStr">
        <is>
          <t>Medical claims</t>
        </is>
      </c>
      <c r="B7" s="6" t="n">
        <v>1000000</v>
      </c>
      <c r="C7" s="4" t="inlineStr">
        <is>
          <t xml:space="preserve"> </t>
        </is>
      </c>
      <c r="D7" s="4" t="inlineStr">
        <is>
          <t xml:space="preserve"> </t>
        </is>
      </c>
      <c r="E7" s="4" t="inlineStr">
        <is>
          <t xml:space="preserve"> </t>
        </is>
      </c>
    </row>
    <row r="8">
      <c r="A8" s="4" t="inlineStr">
        <is>
          <t>Deferred tax valuation allowance</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Valuation allowance</t>
        </is>
      </c>
      <c r="B10" s="5" t="n">
        <v>26417000</v>
      </c>
      <c r="C10" s="5" t="n">
        <v>25772000</v>
      </c>
      <c r="D10" s="5" t="n">
        <v>23571000</v>
      </c>
      <c r="E10" s="5" t="n">
        <v>24198000</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ntangible assets, useful life</t>
        </is>
      </c>
      <c r="B13" s="4" t="inlineStr">
        <is>
          <t>2 years</t>
        </is>
      </c>
      <c r="C13" s="4" t="inlineStr">
        <is>
          <t xml:space="preserve"> </t>
        </is>
      </c>
      <c r="D13" s="4" t="inlineStr">
        <is>
          <t xml:space="preserve"> </t>
        </is>
      </c>
      <c r="E13" s="4" t="inlineStr">
        <is>
          <t xml:space="preserve"> </t>
        </is>
      </c>
    </row>
    <row r="14">
      <c r="A14" s="4" t="inlineStr">
        <is>
          <t>Minimum | Internal-use Software</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nternal-use Software, useful life</t>
        </is>
      </c>
      <c r="B16" s="4" t="inlineStr">
        <is>
          <t>2 years</t>
        </is>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Intangible assets, useful life</t>
        </is>
      </c>
      <c r="B19" s="4" t="inlineStr">
        <is>
          <t>5 years</t>
        </is>
      </c>
      <c r="C19" s="4" t="inlineStr">
        <is>
          <t xml:space="preserve"> </t>
        </is>
      </c>
      <c r="D19" s="4" t="inlineStr">
        <is>
          <t xml:space="preserve"> </t>
        </is>
      </c>
      <c r="E19" s="4" t="inlineStr">
        <is>
          <t xml:space="preserve"> </t>
        </is>
      </c>
    </row>
    <row r="20">
      <c r="A20" s="4" t="inlineStr">
        <is>
          <t>Maximum | Internal-use Software</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Internal-use Software, useful life</t>
        </is>
      </c>
      <c r="B22" s="4" t="inlineStr">
        <is>
          <t>5 years</t>
        </is>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any's (Income) Loss from Investments Held in Employee Deferred Compensation Trust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ividend income</t>
        </is>
      </c>
      <c r="B4" s="5" t="n">
        <v>-22423</v>
      </c>
      <c r="C4" s="5" t="n">
        <v>-15049</v>
      </c>
      <c r="D4" s="5" t="n">
        <v>-12637</v>
      </c>
    </row>
    <row r="5">
      <c r="A5" s="4" t="inlineStr">
        <is>
          <t>Realized and unrealized (gains) losses</t>
        </is>
      </c>
      <c r="B5" s="6" t="n">
        <v>-71656</v>
      </c>
      <c r="C5" s="6" t="n">
        <v>-72971</v>
      </c>
      <c r="D5" s="6" t="n">
        <v>98776</v>
      </c>
    </row>
    <row r="6">
      <c r="A6" s="4" t="inlineStr">
        <is>
          <t>(Income) loss from investments held in employee deferred compensation trusts (which is completely offset by related costs and expenses)</t>
        </is>
      </c>
      <c r="B6" s="6" t="n">
        <v>-94079</v>
      </c>
      <c r="C6" s="6" t="n">
        <v>-88020</v>
      </c>
      <c r="D6" s="6" t="n">
        <v>86139</v>
      </c>
    </row>
    <row r="7">
      <c r="A7" s="4" t="inlineStr">
        <is>
          <t>Increase (decrease) in employee deferred compensation costs and expense related to changes in the fair value of trust assets</t>
        </is>
      </c>
      <c r="B7" s="5" t="n">
        <v>94079</v>
      </c>
      <c r="C7" s="5" t="n">
        <v>88020</v>
      </c>
      <c r="D7" s="5" t="n">
        <v>-8613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sition of Underlying Assets Comprising Company's Deferred Compensation Plans Assets (Details) - USD ($) $ in Thousands</t>
        </is>
      </c>
      <c r="B1" s="2" t="inlineStr">
        <is>
          <t>Dec. 31, 2024</t>
        </is>
      </c>
      <c r="C1" s="2" t="inlineStr">
        <is>
          <t>Dec. 31, 2023</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Employee deferred compensation trust assets</t>
        </is>
      </c>
      <c r="B3" s="5" t="n">
        <v>673240</v>
      </c>
      <c r="C3" s="5" t="n">
        <v>571046</v>
      </c>
    </row>
    <row r="4">
      <c r="A4" s="4" t="inlineStr">
        <is>
          <t>Quoted Prices in Active Markets for Identical Assets (Level 1)</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Employee deferred compensation trust assets</t>
        </is>
      </c>
      <c r="B6" s="6" t="n">
        <v>673240</v>
      </c>
      <c r="C6" s="6" t="n">
        <v>571046</v>
      </c>
    </row>
    <row r="7">
      <c r="A7" s="4" t="inlineStr">
        <is>
          <t>Significant Other Observable Inputs (Level 2)</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Employee deferred compensation trust assets</t>
        </is>
      </c>
      <c r="B9" s="6" t="n">
        <v>0</v>
      </c>
      <c r="C9" s="6" t="n">
        <v>0</v>
      </c>
    </row>
    <row r="10">
      <c r="A10" s="4" t="inlineStr">
        <is>
          <t>Significant Unobservable Inputs (Level 3)</t>
        </is>
      </c>
      <c r="B10" s="4" t="inlineStr">
        <is>
          <t xml:space="preserve"> </t>
        </is>
      </c>
      <c r="C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row>
    <row r="12">
      <c r="A12" s="4" t="inlineStr">
        <is>
          <t>Employee deferred compensation trust assets</t>
        </is>
      </c>
      <c r="B12" s="6" t="n">
        <v>0</v>
      </c>
      <c r="C12" s="6" t="n">
        <v>0</v>
      </c>
    </row>
    <row r="13">
      <c r="A13" s="4" t="inlineStr">
        <is>
          <t>Money market funds</t>
        </is>
      </c>
      <c r="B13" s="4" t="inlineStr">
        <is>
          <t xml:space="preserve"> </t>
        </is>
      </c>
      <c r="C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row>
    <row r="15">
      <c r="A15" s="4" t="inlineStr">
        <is>
          <t>Employee deferred compensation trust assets</t>
        </is>
      </c>
      <c r="B15" s="6" t="n">
        <v>125112</v>
      </c>
      <c r="C15" s="6" t="n">
        <v>124710</v>
      </c>
    </row>
    <row r="16">
      <c r="A16" s="4" t="inlineStr">
        <is>
          <t>Money market funds | Quoted Prices in Active Markets for Identical Assets (Level 1)</t>
        </is>
      </c>
      <c r="B16" s="4" t="inlineStr">
        <is>
          <t xml:space="preserve"> </t>
        </is>
      </c>
      <c r="C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row>
    <row r="18">
      <c r="A18" s="4" t="inlineStr">
        <is>
          <t>Employee deferred compensation trust assets</t>
        </is>
      </c>
      <c r="B18" s="6" t="n">
        <v>125112</v>
      </c>
      <c r="C18" s="6" t="n">
        <v>124710</v>
      </c>
    </row>
    <row r="19">
      <c r="A19" s="4" t="inlineStr">
        <is>
          <t>Money market funds | Significant Other Observable Inputs (Level 2)</t>
        </is>
      </c>
      <c r="B19" s="4" t="inlineStr">
        <is>
          <t xml:space="preserve"> </t>
        </is>
      </c>
      <c r="C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row>
    <row r="21">
      <c r="A21" s="4" t="inlineStr">
        <is>
          <t>Employee deferred compensation trust assets</t>
        </is>
      </c>
      <c r="B21" s="6" t="n">
        <v>0</v>
      </c>
      <c r="C21" s="6" t="n">
        <v>0</v>
      </c>
    </row>
    <row r="22">
      <c r="A22" s="4" t="inlineStr">
        <is>
          <t>Money market funds | Significant Unobservable Inputs (Level 3)</t>
        </is>
      </c>
      <c r="B22" s="4" t="inlineStr">
        <is>
          <t xml:space="preserve"> </t>
        </is>
      </c>
      <c r="C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row>
    <row r="24">
      <c r="A24" s="4" t="inlineStr">
        <is>
          <t>Employee deferred compensation trust assets</t>
        </is>
      </c>
      <c r="B24" s="6" t="n">
        <v>0</v>
      </c>
      <c r="C24" s="6" t="n">
        <v>0</v>
      </c>
    </row>
    <row r="25">
      <c r="A25" s="4" t="inlineStr">
        <is>
          <t>Mutual funds - bonds</t>
        </is>
      </c>
      <c r="B25" s="4" t="inlineStr">
        <is>
          <t xml:space="preserve"> </t>
        </is>
      </c>
      <c r="C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row>
    <row r="27">
      <c r="A27" s="4" t="inlineStr">
        <is>
          <t>Employee deferred compensation trust assets</t>
        </is>
      </c>
      <c r="B27" s="6" t="n">
        <v>38705</v>
      </c>
      <c r="C27" s="6" t="n">
        <v>35373</v>
      </c>
    </row>
    <row r="28">
      <c r="A28" s="4" t="inlineStr">
        <is>
          <t>Mutual funds - bonds | Quoted Prices in Active Markets for Identical Assets (Level 1)</t>
        </is>
      </c>
      <c r="B28" s="4" t="inlineStr">
        <is>
          <t xml:space="preserve"> </t>
        </is>
      </c>
      <c r="C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row>
    <row r="30">
      <c r="A30" s="4" t="inlineStr">
        <is>
          <t>Employee deferred compensation trust assets</t>
        </is>
      </c>
      <c r="B30" s="6" t="n">
        <v>38705</v>
      </c>
      <c r="C30" s="6" t="n">
        <v>35373</v>
      </c>
    </row>
    <row r="31">
      <c r="A31" s="4" t="inlineStr">
        <is>
          <t>Mutual funds - bonds | Significant Other Observable Inputs (Level 2)</t>
        </is>
      </c>
      <c r="B31" s="4" t="inlineStr">
        <is>
          <t xml:space="preserve"> </t>
        </is>
      </c>
      <c r="C31" s="4" t="inlineStr">
        <is>
          <t xml:space="preserve"> </t>
        </is>
      </c>
    </row>
    <row r="32">
      <c r="A32" s="3" t="inlineStr">
        <is>
          <t>Deferred Compensation Arrangement with Individual, Excluding Share-based Payments and Postretirement Benefits [Line Items]</t>
        </is>
      </c>
      <c r="B32" s="4" t="inlineStr">
        <is>
          <t xml:space="preserve"> </t>
        </is>
      </c>
      <c r="C32" s="4" t="inlineStr">
        <is>
          <t xml:space="preserve"> </t>
        </is>
      </c>
    </row>
    <row r="33">
      <c r="A33" s="4" t="inlineStr">
        <is>
          <t>Employee deferred compensation trust assets</t>
        </is>
      </c>
      <c r="B33" s="6" t="n">
        <v>0</v>
      </c>
      <c r="C33" s="6" t="n">
        <v>0</v>
      </c>
    </row>
    <row r="34">
      <c r="A34" s="4" t="inlineStr">
        <is>
          <t>Mutual funds - bonds | Significant Unobservable Inputs (Level 3)</t>
        </is>
      </c>
      <c r="B34" s="4" t="inlineStr">
        <is>
          <t xml:space="preserve"> </t>
        </is>
      </c>
      <c r="C34" s="4" t="inlineStr">
        <is>
          <t xml:space="preserve"> </t>
        </is>
      </c>
    </row>
    <row r="35">
      <c r="A35" s="3" t="inlineStr">
        <is>
          <t>Deferred Compensation Arrangement with Individual, Excluding Share-based Payments and Postretirement Benefits [Line Items]</t>
        </is>
      </c>
      <c r="B35" s="4" t="inlineStr">
        <is>
          <t xml:space="preserve"> </t>
        </is>
      </c>
      <c r="C35" s="4" t="inlineStr">
        <is>
          <t xml:space="preserve"> </t>
        </is>
      </c>
    </row>
    <row r="36">
      <c r="A36" s="4" t="inlineStr">
        <is>
          <t>Employee deferred compensation trust assets</t>
        </is>
      </c>
      <c r="B36" s="6" t="n">
        <v>0</v>
      </c>
      <c r="C36" s="6" t="n">
        <v>0</v>
      </c>
    </row>
    <row r="37">
      <c r="A37" s="4" t="inlineStr">
        <is>
          <t>Mutual funds - stocks</t>
        </is>
      </c>
      <c r="B37" s="4" t="inlineStr">
        <is>
          <t xml:space="preserve"> </t>
        </is>
      </c>
      <c r="C37" s="4" t="inlineStr">
        <is>
          <t xml:space="preserve"> </t>
        </is>
      </c>
    </row>
    <row r="38">
      <c r="A38" s="3" t="inlineStr">
        <is>
          <t>Deferred Compensation Arrangement with Individual, Excluding Share-based Payments and Postretirement Benefits [Line Items]</t>
        </is>
      </c>
      <c r="B38" s="4" t="inlineStr">
        <is>
          <t xml:space="preserve"> </t>
        </is>
      </c>
      <c r="C38" s="4" t="inlineStr">
        <is>
          <t xml:space="preserve"> </t>
        </is>
      </c>
    </row>
    <row r="39">
      <c r="A39" s="4" t="inlineStr">
        <is>
          <t>Employee deferred compensation trust assets</t>
        </is>
      </c>
      <c r="B39" s="6" t="n">
        <v>401751</v>
      </c>
      <c r="C39" s="6" t="n">
        <v>316764</v>
      </c>
    </row>
    <row r="40">
      <c r="A40" s="4" t="inlineStr">
        <is>
          <t>Mutual funds - stocks | Quoted Prices in Active Markets for Identical Assets (Level 1)</t>
        </is>
      </c>
      <c r="B40" s="4" t="inlineStr">
        <is>
          <t xml:space="preserve"> </t>
        </is>
      </c>
      <c r="C40" s="4" t="inlineStr">
        <is>
          <t xml:space="preserve"> </t>
        </is>
      </c>
    </row>
    <row r="41">
      <c r="A41" s="3" t="inlineStr">
        <is>
          <t>Deferred Compensation Arrangement with Individual, Excluding Share-based Payments and Postretirement Benefits [Line Items]</t>
        </is>
      </c>
      <c r="B41" s="4" t="inlineStr">
        <is>
          <t xml:space="preserve"> </t>
        </is>
      </c>
      <c r="C41" s="4" t="inlineStr">
        <is>
          <t xml:space="preserve"> </t>
        </is>
      </c>
    </row>
    <row r="42">
      <c r="A42" s="4" t="inlineStr">
        <is>
          <t>Employee deferred compensation trust assets</t>
        </is>
      </c>
      <c r="B42" s="6" t="n">
        <v>401751</v>
      </c>
      <c r="C42" s="6" t="n">
        <v>316764</v>
      </c>
    </row>
    <row r="43">
      <c r="A43" s="4" t="inlineStr">
        <is>
          <t>Mutual funds - stocks | Significant Other Observable Inputs (Level 2)</t>
        </is>
      </c>
      <c r="B43" s="4" t="inlineStr">
        <is>
          <t xml:space="preserve"> </t>
        </is>
      </c>
      <c r="C43" s="4" t="inlineStr">
        <is>
          <t xml:space="preserve"> </t>
        </is>
      </c>
    </row>
    <row r="44">
      <c r="A44" s="3" t="inlineStr">
        <is>
          <t>Deferred Compensation Arrangement with Individual, Excluding Share-based Payments and Postretirement Benefits [Line Items]</t>
        </is>
      </c>
      <c r="B44" s="4" t="inlineStr">
        <is>
          <t xml:space="preserve"> </t>
        </is>
      </c>
      <c r="C44" s="4" t="inlineStr">
        <is>
          <t xml:space="preserve"> </t>
        </is>
      </c>
    </row>
    <row r="45">
      <c r="A45" s="4" t="inlineStr">
        <is>
          <t>Employee deferred compensation trust assets</t>
        </is>
      </c>
      <c r="B45" s="6" t="n">
        <v>0</v>
      </c>
      <c r="C45" s="6" t="n">
        <v>0</v>
      </c>
    </row>
    <row r="46">
      <c r="A46" s="4" t="inlineStr">
        <is>
          <t>Mutual funds - stocks | Significant Unobservable Inputs (Level 3)</t>
        </is>
      </c>
      <c r="B46" s="4" t="inlineStr">
        <is>
          <t xml:space="preserve"> </t>
        </is>
      </c>
      <c r="C46" s="4" t="inlineStr">
        <is>
          <t xml:space="preserve"> </t>
        </is>
      </c>
    </row>
    <row r="47">
      <c r="A47" s="3" t="inlineStr">
        <is>
          <t>Deferred Compensation Arrangement with Individual, Excluding Share-based Payments and Postretirement Benefits [Line Items]</t>
        </is>
      </c>
      <c r="B47" s="4" t="inlineStr">
        <is>
          <t xml:space="preserve"> </t>
        </is>
      </c>
      <c r="C47" s="4" t="inlineStr">
        <is>
          <t xml:space="preserve"> </t>
        </is>
      </c>
    </row>
    <row r="48">
      <c r="A48" s="4" t="inlineStr">
        <is>
          <t>Employee deferred compensation trust assets</t>
        </is>
      </c>
      <c r="B48" s="6" t="n">
        <v>0</v>
      </c>
      <c r="C48" s="6" t="n">
        <v>0</v>
      </c>
    </row>
    <row r="49">
      <c r="A49" s="4" t="inlineStr">
        <is>
          <t>Mutual funds - blend</t>
        </is>
      </c>
      <c r="B49" s="4" t="inlineStr">
        <is>
          <t xml:space="preserve"> </t>
        </is>
      </c>
      <c r="C49" s="4" t="inlineStr">
        <is>
          <t xml:space="preserve"> </t>
        </is>
      </c>
    </row>
    <row r="50">
      <c r="A50" s="3" t="inlineStr">
        <is>
          <t>Deferred Compensation Arrangement with Individual, Excluding Share-based Payments and Postretirement Benefits [Line Items]</t>
        </is>
      </c>
      <c r="B50" s="4" t="inlineStr">
        <is>
          <t xml:space="preserve"> </t>
        </is>
      </c>
      <c r="C50" s="4" t="inlineStr">
        <is>
          <t xml:space="preserve"> </t>
        </is>
      </c>
    </row>
    <row r="51">
      <c r="A51" s="4" t="inlineStr">
        <is>
          <t>Employee deferred compensation trust assets</t>
        </is>
      </c>
      <c r="B51" s="6" t="n">
        <v>107672</v>
      </c>
      <c r="C51" s="6" t="n">
        <v>94199</v>
      </c>
    </row>
    <row r="52">
      <c r="A52" s="4" t="inlineStr">
        <is>
          <t>Mutual funds - blend | Quoted Prices in Active Markets for Identical Assets (Level 1)</t>
        </is>
      </c>
      <c r="B52" s="4" t="inlineStr">
        <is>
          <t xml:space="preserve"> </t>
        </is>
      </c>
      <c r="C52" s="4" t="inlineStr">
        <is>
          <t xml:space="preserve"> </t>
        </is>
      </c>
    </row>
    <row r="53">
      <c r="A53" s="3" t="inlineStr">
        <is>
          <t>Deferred Compensation Arrangement with Individual, Excluding Share-based Payments and Postretirement Benefits [Line Items]</t>
        </is>
      </c>
      <c r="B53" s="4" t="inlineStr">
        <is>
          <t xml:space="preserve"> </t>
        </is>
      </c>
      <c r="C53" s="4" t="inlineStr">
        <is>
          <t xml:space="preserve"> </t>
        </is>
      </c>
    </row>
    <row r="54">
      <c r="A54" s="4" t="inlineStr">
        <is>
          <t>Employee deferred compensation trust assets</t>
        </is>
      </c>
      <c r="B54" s="6" t="n">
        <v>107672</v>
      </c>
      <c r="C54" s="6" t="n">
        <v>94199</v>
      </c>
    </row>
    <row r="55">
      <c r="A55" s="4" t="inlineStr">
        <is>
          <t>Mutual funds - blend | Significant Other Observable Inputs (Level 2)</t>
        </is>
      </c>
      <c r="B55" s="4" t="inlineStr">
        <is>
          <t xml:space="preserve"> </t>
        </is>
      </c>
      <c r="C55" s="4" t="inlineStr">
        <is>
          <t xml:space="preserve"> </t>
        </is>
      </c>
    </row>
    <row r="56">
      <c r="A56" s="3" t="inlineStr">
        <is>
          <t>Deferred Compensation Arrangement with Individual, Excluding Share-based Payments and Postretirement Benefits [Line Items]</t>
        </is>
      </c>
      <c r="B56" s="4" t="inlineStr">
        <is>
          <t xml:space="preserve"> </t>
        </is>
      </c>
      <c r="C56" s="4" t="inlineStr">
        <is>
          <t xml:space="preserve"> </t>
        </is>
      </c>
    </row>
    <row r="57">
      <c r="A57" s="4" t="inlineStr">
        <is>
          <t>Employee deferred compensation trust assets</t>
        </is>
      </c>
      <c r="B57" s="6" t="n">
        <v>0</v>
      </c>
      <c r="C57" s="6" t="n">
        <v>0</v>
      </c>
    </row>
    <row r="58">
      <c r="A58" s="4" t="inlineStr">
        <is>
          <t>Mutual funds - blend | Significant Unobservable Inputs (Level 3)</t>
        </is>
      </c>
      <c r="B58" s="4" t="inlineStr">
        <is>
          <t xml:space="preserve"> </t>
        </is>
      </c>
      <c r="C58" s="4" t="inlineStr">
        <is>
          <t xml:space="preserve"> </t>
        </is>
      </c>
    </row>
    <row r="59">
      <c r="A59" s="3" t="inlineStr">
        <is>
          <t>Deferred Compensation Arrangement with Individual, Excluding Share-based Payments and Postretirement Benefits [Line Items]</t>
        </is>
      </c>
      <c r="B59" s="4" t="inlineStr">
        <is>
          <t xml:space="preserve"> </t>
        </is>
      </c>
      <c r="C59" s="4" t="inlineStr">
        <is>
          <t xml:space="preserve"> </t>
        </is>
      </c>
    </row>
    <row r="60">
      <c r="A60" s="4" t="inlineStr">
        <is>
          <t>Employee deferred compensation trust assets</t>
        </is>
      </c>
      <c r="B60" s="6" t="n">
        <v>0</v>
      </c>
      <c r="C60" s="6" t="n">
        <v>0</v>
      </c>
    </row>
    <row r="61">
      <c r="A61" s="4" t="inlineStr">
        <is>
          <t>Money market funds</t>
        </is>
      </c>
      <c r="B61" s="4" t="inlineStr">
        <is>
          <t xml:space="preserve"> </t>
        </is>
      </c>
      <c r="C61" s="4" t="inlineStr">
        <is>
          <t xml:space="preserve"> </t>
        </is>
      </c>
    </row>
    <row r="62">
      <c r="A62" s="3" t="inlineStr">
        <is>
          <t>Deferred Compensation Arrangement with Individual, Excluding Share-based Payments and Postretirement Benefits [Line Items]</t>
        </is>
      </c>
      <c r="B62" s="4" t="inlineStr">
        <is>
          <t xml:space="preserve"> </t>
        </is>
      </c>
      <c r="C62" s="4" t="inlineStr">
        <is>
          <t xml:space="preserve"> </t>
        </is>
      </c>
    </row>
    <row r="63">
      <c r="A63" s="4" t="inlineStr">
        <is>
          <t>Cash equivalents</t>
        </is>
      </c>
      <c r="B63" s="6" t="n">
        <v>293990</v>
      </c>
      <c r="C63" s="6" t="n">
        <v>351230</v>
      </c>
    </row>
    <row r="64">
      <c r="A64" s="4" t="inlineStr">
        <is>
          <t>Money market funds | Quoted Prices in Active Markets for Identical Assets (Level 1)</t>
        </is>
      </c>
      <c r="B64" s="4" t="inlineStr">
        <is>
          <t xml:space="preserve"> </t>
        </is>
      </c>
      <c r="C64" s="4" t="inlineStr">
        <is>
          <t xml:space="preserve"> </t>
        </is>
      </c>
    </row>
    <row r="65">
      <c r="A65" s="3" t="inlineStr">
        <is>
          <t>Deferred Compensation Arrangement with Individual, Excluding Share-based Payments and Postretirement Benefits [Line Items]</t>
        </is>
      </c>
      <c r="B65" s="4" t="inlineStr">
        <is>
          <t xml:space="preserve"> </t>
        </is>
      </c>
      <c r="C65" s="4" t="inlineStr">
        <is>
          <t xml:space="preserve"> </t>
        </is>
      </c>
    </row>
    <row r="66">
      <c r="A66" s="4" t="inlineStr">
        <is>
          <t>Cash equivalents</t>
        </is>
      </c>
      <c r="B66" s="6" t="n">
        <v>293990</v>
      </c>
      <c r="C66" s="6" t="n">
        <v>351230</v>
      </c>
    </row>
    <row r="67">
      <c r="A67" s="4" t="inlineStr">
        <is>
          <t>Money market funds | Significant Other Observable Inputs (Level 2)</t>
        </is>
      </c>
      <c r="B67" s="4" t="inlineStr">
        <is>
          <t xml:space="preserve"> </t>
        </is>
      </c>
      <c r="C67" s="4" t="inlineStr">
        <is>
          <t xml:space="preserve"> </t>
        </is>
      </c>
    </row>
    <row r="68">
      <c r="A68" s="3" t="inlineStr">
        <is>
          <t>Deferred Compensation Arrangement with Individual, Excluding Share-based Payments and Postretirement Benefits [Line Items]</t>
        </is>
      </c>
      <c r="B68" s="4" t="inlineStr">
        <is>
          <t xml:space="preserve"> </t>
        </is>
      </c>
      <c r="C68" s="4" t="inlineStr">
        <is>
          <t xml:space="preserve"> </t>
        </is>
      </c>
    </row>
    <row r="69">
      <c r="A69" s="4" t="inlineStr">
        <is>
          <t>Cash equivalents</t>
        </is>
      </c>
      <c r="B69" s="6" t="n">
        <v>0</v>
      </c>
      <c r="C69" s="6" t="n">
        <v>0</v>
      </c>
    </row>
    <row r="70">
      <c r="A70" s="4" t="inlineStr">
        <is>
          <t>Money market funds | Significant Unobservable Inputs (Level 3)</t>
        </is>
      </c>
      <c r="B70" s="4" t="inlineStr">
        <is>
          <t xml:space="preserve"> </t>
        </is>
      </c>
      <c r="C70" s="4" t="inlineStr">
        <is>
          <t xml:space="preserve"> </t>
        </is>
      </c>
    </row>
    <row r="71">
      <c r="A71" s="3" t="inlineStr">
        <is>
          <t>Deferred Compensation Arrangement with Individual, Excluding Share-based Payments and Postretirement Benefits [Line Items]</t>
        </is>
      </c>
      <c r="B71" s="4" t="inlineStr">
        <is>
          <t xml:space="preserve"> </t>
        </is>
      </c>
      <c r="C71" s="4" t="inlineStr">
        <is>
          <t xml:space="preserve"> </t>
        </is>
      </c>
    </row>
    <row r="72">
      <c r="A72" s="4" t="inlineStr">
        <is>
          <t>Cash equivalents</t>
        </is>
      </c>
      <c r="B72" s="5" t="n">
        <v>0</v>
      </c>
      <c r="C72"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Service revenues</t>
        </is>
      </c>
      <c r="B4" s="5" t="n">
        <v>5795837</v>
      </c>
      <c r="C4" s="5" t="n">
        <v>6392517</v>
      </c>
      <c r="D4" s="5" t="n">
        <v>7238142</v>
      </c>
    </row>
    <row r="5">
      <c r="A5" s="4" t="inlineStr">
        <is>
          <t>Costs of services</t>
        </is>
      </c>
      <c r="B5" s="6" t="n">
        <v>3548607</v>
      </c>
      <c r="C5" s="6" t="n">
        <v>3817513</v>
      </c>
      <c r="D5" s="6" t="n">
        <v>4144093</v>
      </c>
    </row>
    <row r="6">
      <c r="A6" s="4" t="inlineStr">
        <is>
          <t>Gross margin</t>
        </is>
      </c>
      <c r="B6" s="6" t="n">
        <v>2247230</v>
      </c>
      <c r="C6" s="6" t="n">
        <v>2575004</v>
      </c>
      <c r="D6" s="6" t="n">
        <v>3094049</v>
      </c>
    </row>
    <row r="7">
      <c r="A7" s="4" t="inlineStr">
        <is>
          <t>Selling, general and administrative expenses</t>
        </is>
      </c>
      <c r="B7" s="6" t="n">
        <v>2004539</v>
      </c>
      <c r="C7" s="6" t="n">
        <v>2107531</v>
      </c>
      <c r="D7" s="6" t="n">
        <v>2117296</v>
      </c>
    </row>
    <row r="8">
      <c r="A8" s="4" t="inlineStr">
        <is>
          <t>(Income) loss from investments held in employee deferred compensation trusts (which is completely offset by related costs and expenses - Note A)</t>
        </is>
      </c>
      <c r="B8" s="6" t="n">
        <v>-94079</v>
      </c>
      <c r="C8" s="6" t="n">
        <v>-88020</v>
      </c>
      <c r="D8" s="6" t="n">
        <v>86139</v>
      </c>
    </row>
    <row r="9">
      <c r="A9" s="4" t="inlineStr">
        <is>
          <t>Amortization of intangible assets</t>
        </is>
      </c>
      <c r="B9" s="6" t="n">
        <v>1217</v>
      </c>
      <c r="C9" s="6" t="n">
        <v>2883</v>
      </c>
      <c r="D9" s="6" t="n">
        <v>1667</v>
      </c>
    </row>
    <row r="10">
      <c r="A10" s="4" t="inlineStr">
        <is>
          <t>Interest income, net</t>
        </is>
      </c>
      <c r="B10" s="6" t="n">
        <v>-22118</v>
      </c>
      <c r="C10" s="6" t="n">
        <v>-23973</v>
      </c>
      <c r="D10" s="6" t="n">
        <v>-8008</v>
      </c>
    </row>
    <row r="11">
      <c r="A11" s="4" t="inlineStr">
        <is>
          <t>Income before income taxes</t>
        </is>
      </c>
      <c r="B11" s="6" t="n">
        <v>357671</v>
      </c>
      <c r="C11" s="6" t="n">
        <v>576583</v>
      </c>
      <c r="D11" s="6" t="n">
        <v>896955</v>
      </c>
    </row>
    <row r="12">
      <c r="A12" s="4" t="inlineStr">
        <is>
          <t>Provision for income taxes</t>
        </is>
      </c>
      <c r="B12" s="6" t="n">
        <v>106073</v>
      </c>
      <c r="C12" s="6" t="n">
        <v>165437</v>
      </c>
      <c r="D12" s="6" t="n">
        <v>239036</v>
      </c>
    </row>
    <row r="13">
      <c r="A13" s="4" t="inlineStr">
        <is>
          <t>Net income</t>
        </is>
      </c>
      <c r="B13" s="5" t="n">
        <v>251598</v>
      </c>
      <c r="C13" s="5" t="n">
        <v>411146</v>
      </c>
      <c r="D13" s="5" t="n">
        <v>657919</v>
      </c>
    </row>
    <row r="14">
      <c r="A14" s="3" t="inlineStr">
        <is>
          <t>Net income per share:</t>
        </is>
      </c>
      <c r="B14" s="4" t="inlineStr">
        <is>
          <t xml:space="preserve"> </t>
        </is>
      </c>
      <c r="C14" s="4" t="inlineStr">
        <is>
          <t xml:space="preserve"> </t>
        </is>
      </c>
      <c r="D14" s="4" t="inlineStr">
        <is>
          <t xml:space="preserve"> </t>
        </is>
      </c>
    </row>
    <row r="15">
      <c r="A15" s="4" t="inlineStr">
        <is>
          <t>Basic (usd per share)</t>
        </is>
      </c>
      <c r="B15" s="8" t="n">
        <v>2.45</v>
      </c>
      <c r="C15" s="8" t="n">
        <v>3.9</v>
      </c>
      <c r="D15" s="8" t="n">
        <v>6.08</v>
      </c>
    </row>
    <row r="16">
      <c r="A16" s="4" t="inlineStr">
        <is>
          <t>Diluted (usd per share)</t>
        </is>
      </c>
      <c r="B16" s="8" t="n">
        <v>2.44</v>
      </c>
      <c r="C16" s="8" t="n">
        <v>3.88</v>
      </c>
      <c r="D16" s="8" t="n">
        <v>6.03</v>
      </c>
    </row>
    <row r="17">
      <c r="A17" s="3" t="inlineStr">
        <is>
          <t>Weighted average shares:</t>
        </is>
      </c>
      <c r="B17" s="4" t="inlineStr">
        <is>
          <t xml:space="preserve"> </t>
        </is>
      </c>
      <c r="C17" s="4" t="inlineStr">
        <is>
          <t xml:space="preserve"> </t>
        </is>
      </c>
      <c r="D17" s="4" t="inlineStr">
        <is>
          <t xml:space="preserve"> </t>
        </is>
      </c>
    </row>
    <row r="18">
      <c r="A18" s="4" t="inlineStr">
        <is>
          <t>Basic (in shares)</t>
        </is>
      </c>
      <c r="B18" s="6" t="n">
        <v>102661</v>
      </c>
      <c r="C18" s="6" t="n">
        <v>105530</v>
      </c>
      <c r="D18" s="6" t="n">
        <v>108214</v>
      </c>
    </row>
    <row r="19">
      <c r="A19" s="4" t="inlineStr">
        <is>
          <t>Diluted (in shares)</t>
        </is>
      </c>
      <c r="B19" s="6" t="n">
        <v>103028</v>
      </c>
      <c r="C19" s="6" t="n">
        <v>106074</v>
      </c>
      <c r="D19" s="6" t="n">
        <v>109171</v>
      </c>
    </row>
    <row r="20">
      <c r="A20" s="4" t="inlineStr">
        <is>
          <t>Dividends declared per share (in usd per share)</t>
        </is>
      </c>
      <c r="B20" s="8" t="n">
        <v>2.12</v>
      </c>
      <c r="C20" s="8" t="n">
        <v>1.92</v>
      </c>
      <c r="D20" s="8" t="n">
        <v>1.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redit Losse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eginning balance</t>
        </is>
      </c>
      <c r="B4" s="5" t="n">
        <v>25189</v>
      </c>
      <c r="C4" s="5" t="n">
        <v>22561</v>
      </c>
    </row>
    <row r="5">
      <c r="A5" s="4" t="inlineStr">
        <is>
          <t>Charges to expense</t>
        </is>
      </c>
      <c r="B5" s="6" t="n">
        <v>5286</v>
      </c>
      <c r="C5" s="6" t="n">
        <v>8752</v>
      </c>
    </row>
    <row r="6">
      <c r="A6" s="4" t="inlineStr">
        <is>
          <t>Deductions</t>
        </is>
      </c>
      <c r="B6" s="6" t="n">
        <v>-8009</v>
      </c>
      <c r="C6" s="6" t="n">
        <v>-6486</v>
      </c>
    </row>
    <row r="7">
      <c r="A7" s="4" t="inlineStr">
        <is>
          <t>Other, including translation adjustments</t>
        </is>
      </c>
      <c r="B7" s="6" t="n">
        <v>-505</v>
      </c>
      <c r="C7" s="6" t="n">
        <v>362</v>
      </c>
    </row>
    <row r="8">
      <c r="A8" s="4" t="inlineStr">
        <is>
          <t>Ending balance</t>
        </is>
      </c>
      <c r="B8" s="5" t="n">
        <v>21961</v>
      </c>
      <c r="C8" s="5" t="n">
        <v>251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4</t>
        </is>
      </c>
    </row>
    <row r="2">
      <c r="A2" s="4" t="inlineStr">
        <is>
          <t>Computer hardware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 years</t>
        </is>
      </c>
    </row>
    <row r="5">
      <c r="A5" s="4" t="inlineStr">
        <is>
          <t>Computer hardware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Computer software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2 years</t>
        </is>
      </c>
    </row>
    <row r="11">
      <c r="A11" s="4" t="inlineStr">
        <is>
          <t>Computer software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Furniture and equipment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Furniture and equipment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venue Recognition - Schedule of Revenue Disaggregated by Functional Specialization and Segments (Details) $ in Thousands</t>
        </is>
      </c>
      <c r="B1" s="2" t="inlineStr">
        <is>
          <t>12 Months Ended</t>
        </is>
      </c>
    </row>
    <row r="2">
      <c r="B2" s="2" t="inlineStr">
        <is>
          <t>Dec. 31, 2024 USD ($) segment</t>
        </is>
      </c>
      <c r="C2" s="2" t="inlineStr">
        <is>
          <t>Dec. 31, 2023 USD ($)</t>
        </is>
      </c>
      <c r="D2" s="2" t="inlineStr">
        <is>
          <t>Dec. 31, 2022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Guarantee period</t>
        </is>
      </c>
      <c r="B5" s="4" t="inlineStr">
        <is>
          <t>90 days</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ervice revenues</t>
        </is>
      </c>
      <c r="B7" s="5" t="n">
        <v>5795837</v>
      </c>
      <c r="C7" s="5" t="n">
        <v>6392517</v>
      </c>
      <c r="D7" s="5" t="n">
        <v>7238142</v>
      </c>
    </row>
    <row r="8">
      <c r="A8" s="4" t="inlineStr">
        <is>
          <t>Contract Talent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ervice revenues</t>
        </is>
      </c>
      <c r="B10" s="6" t="n">
        <v>3357872</v>
      </c>
      <c r="C10" s="6" t="n">
        <v>3895332</v>
      </c>
      <c r="D10" s="6" t="n">
        <v>4532847</v>
      </c>
    </row>
    <row r="11">
      <c r="A11" s="4" t="inlineStr">
        <is>
          <t>Contract Talent Solutions | Elimination Of Intersegment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ervice revenues</t>
        </is>
      </c>
      <c r="B13" s="6" t="n">
        <v>-471777</v>
      </c>
      <c r="C13" s="6" t="n">
        <v>-442326</v>
      </c>
      <c r="D13" s="6" t="n">
        <v>-552231</v>
      </c>
    </row>
    <row r="14">
      <c r="A14" s="4" t="inlineStr">
        <is>
          <t>Contract Talent Solutions | Finance and accountin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ervice revenues</t>
        </is>
      </c>
      <c r="B16" s="6" t="n">
        <v>2454119</v>
      </c>
      <c r="C16" s="6" t="n">
        <v>2811093</v>
      </c>
      <c r="D16" s="6" t="n">
        <v>3185183</v>
      </c>
    </row>
    <row r="17">
      <c r="A17" s="4" t="inlineStr">
        <is>
          <t>Contract Talent Solutions | Administration and customer suppor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ervice revenues</t>
        </is>
      </c>
      <c r="B19" s="6" t="n">
        <v>741468</v>
      </c>
      <c r="C19" s="6" t="n">
        <v>816409</v>
      </c>
      <c r="D19" s="6" t="n">
        <v>1042634</v>
      </c>
    </row>
    <row r="20">
      <c r="A20" s="4" t="inlineStr">
        <is>
          <t>Contract Talent Solutions | Technolog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ervice revenues</t>
        </is>
      </c>
      <c r="B22" s="6" t="n">
        <v>634062</v>
      </c>
      <c r="C22" s="6" t="n">
        <v>710156</v>
      </c>
      <c r="D22" s="6" t="n">
        <v>857261</v>
      </c>
    </row>
    <row r="23">
      <c r="A23" s="4" t="inlineStr">
        <is>
          <t>Permanent Placement Talent Solu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ervice revenues</t>
        </is>
      </c>
      <c r="B25" s="6" t="n">
        <v>487204</v>
      </c>
      <c r="C25" s="6" t="n">
        <v>567486</v>
      </c>
      <c r="D25" s="6" t="n">
        <v>725155</v>
      </c>
    </row>
    <row r="26">
      <c r="A26" s="4" t="inlineStr">
        <is>
          <t>Protiviti</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ervice revenues</t>
        </is>
      </c>
      <c r="B28" s="5" t="n">
        <v>1950761</v>
      </c>
      <c r="C28" s="5" t="n">
        <v>1929699</v>
      </c>
      <c r="D28" s="5" t="n">
        <v>198014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emaining Performance Obligation (Details) - USD ($) $ in Millions</t>
        </is>
      </c>
      <c r="B1" s="2" t="inlineStr">
        <is>
          <t>12 Months Ended</t>
        </is>
      </c>
    </row>
    <row r="2">
      <c r="B2" s="2" t="inlineStr">
        <is>
          <t>Dec.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Contracts expected duration</t>
        </is>
      </c>
      <c r="B4" s="4" t="inlineStr">
        <is>
          <t>one year</t>
        </is>
      </c>
      <c r="C4" s="4" t="inlineStr">
        <is>
          <t>one year</t>
        </is>
      </c>
    </row>
    <row r="5">
      <c r="A5" s="4" t="inlineStr">
        <is>
          <t>Aggregate transaction price allocated to performance obligations</t>
        </is>
      </c>
      <c r="B5" s="9" t="n">
        <v>180.1</v>
      </c>
      <c r="C5" s="9" t="n">
        <v>117.7</v>
      </c>
    </row>
    <row r="6">
      <c r="A6" s="4" t="inlineStr">
        <is>
          <t>Revenue, Remaining Performance Obligation, Expected Timing of Satisfaction, Start Date [Axis]: 2025-01-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Aggregate transaction price allocated to performance obligations</t>
        </is>
      </c>
      <c r="B8" s="9" t="n">
        <v>169.7</v>
      </c>
      <c r="C8" s="4" t="inlineStr">
        <is>
          <t xml:space="preserve"> </t>
        </is>
      </c>
    </row>
    <row r="9">
      <c r="A9" s="4" t="inlineStr">
        <is>
          <t>Remaining performance obligation, expected duration</t>
        </is>
      </c>
      <c r="B9" s="4" t="inlineStr">
        <is>
          <t>12 months</t>
        </is>
      </c>
      <c r="C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ontract Liability Activity (Details) - USD ($) $ in Thousands</t>
        </is>
      </c>
      <c r="B1" s="2" t="inlineStr">
        <is>
          <t>12 Months Ended</t>
        </is>
      </c>
    </row>
    <row r="2">
      <c r="B2" s="2" t="inlineStr">
        <is>
          <t>Dec. 31, 2024</t>
        </is>
      </c>
      <c r="C2" s="2" t="inlineStr">
        <is>
          <t>Dec. 31, 2023</t>
        </is>
      </c>
    </row>
    <row r="3">
      <c r="A3" s="3" t="inlineStr">
        <is>
          <t>Contract Liabilities [Roll Forward]</t>
        </is>
      </c>
      <c r="B3" s="4" t="inlineStr">
        <is>
          <t xml:space="preserve"> </t>
        </is>
      </c>
      <c r="C3" s="4" t="inlineStr">
        <is>
          <t xml:space="preserve"> </t>
        </is>
      </c>
    </row>
    <row r="4">
      <c r="A4" s="4" t="inlineStr">
        <is>
          <t>Beginning balance</t>
        </is>
      </c>
      <c r="B4" s="5" t="n">
        <v>24574</v>
      </c>
      <c r="C4" s="5" t="n">
        <v>21983</v>
      </c>
    </row>
    <row r="5">
      <c r="A5" s="4" t="inlineStr">
        <is>
          <t>Payments in advance of satisfaction of performance obligations</t>
        </is>
      </c>
      <c r="B5" s="6" t="n">
        <v>44138</v>
      </c>
      <c r="C5" s="6" t="n">
        <v>47719</v>
      </c>
    </row>
    <row r="6">
      <c r="A6" s="4" t="inlineStr">
        <is>
          <t>Revenue recognized</t>
        </is>
      </c>
      <c r="B6" s="6" t="n">
        <v>-44086</v>
      </c>
      <c r="C6" s="6" t="n">
        <v>-44862</v>
      </c>
    </row>
    <row r="7">
      <c r="A7" s="4" t="inlineStr">
        <is>
          <t>Other, including translation adjustments</t>
        </is>
      </c>
      <c r="B7" s="6" t="n">
        <v>-621</v>
      </c>
      <c r="C7" s="6" t="n">
        <v>-266</v>
      </c>
    </row>
    <row r="8">
      <c r="A8" s="4" t="inlineStr">
        <is>
          <t>Ending balance</t>
        </is>
      </c>
      <c r="B8" s="5" t="n">
        <v>24005</v>
      </c>
      <c r="C8" s="5" t="n">
        <v>2457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64185</v>
      </c>
      <c r="C3" s="5" t="n">
        <v>67999</v>
      </c>
    </row>
    <row r="4">
      <c r="A4" s="4" t="inlineStr">
        <is>
          <t>Unamortized cloud computing implementation costs</t>
        </is>
      </c>
      <c r="B4" s="6" t="n">
        <v>28417</v>
      </c>
      <c r="C4" s="6" t="n">
        <v>31049</v>
      </c>
    </row>
    <row r="5">
      <c r="A5" s="4" t="inlineStr">
        <is>
          <t>Other</t>
        </is>
      </c>
      <c r="B5" s="6" t="n">
        <v>53712</v>
      </c>
      <c r="C5" s="6" t="n">
        <v>34433</v>
      </c>
    </row>
    <row r="6">
      <c r="A6" s="4" t="inlineStr">
        <is>
          <t>Other current assets</t>
        </is>
      </c>
      <c r="B6" s="5" t="n">
        <v>146314</v>
      </c>
      <c r="C6" s="5" t="n">
        <v>1334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cost</t>
        </is>
      </c>
      <c r="B3" s="5" t="n">
        <v>652521</v>
      </c>
      <c r="C3" s="5" t="n">
        <v>657522</v>
      </c>
    </row>
    <row r="4">
      <c r="A4" s="4" t="inlineStr">
        <is>
          <t>Accumulated depreciation</t>
        </is>
      </c>
      <c r="B4" s="6" t="n">
        <v>-532957</v>
      </c>
      <c r="C4" s="6" t="n">
        <v>-548713</v>
      </c>
    </row>
    <row r="5">
      <c r="A5" s="4" t="inlineStr">
        <is>
          <t>Property and equipment, net</t>
        </is>
      </c>
      <c r="B5" s="6" t="n">
        <v>119564</v>
      </c>
      <c r="C5" s="6" t="n">
        <v>108809</v>
      </c>
    </row>
    <row r="6">
      <c r="A6" s="4" t="inlineStr">
        <is>
          <t>Computer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cost</t>
        </is>
      </c>
      <c r="B8" s="6" t="n">
        <v>131059</v>
      </c>
      <c r="C8" s="6" t="n">
        <v>150165</v>
      </c>
    </row>
    <row r="9">
      <c r="A9" s="4" t="inlineStr">
        <is>
          <t>Computer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cost</t>
        </is>
      </c>
      <c r="B11" s="6" t="n">
        <v>224609</v>
      </c>
      <c r="C11" s="6" t="n">
        <v>220004</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cost</t>
        </is>
      </c>
      <c r="B14" s="6" t="n">
        <v>96288</v>
      </c>
      <c r="C14" s="6" t="n">
        <v>9954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cost</t>
        </is>
      </c>
      <c r="B17" s="5" t="n">
        <v>200565</v>
      </c>
      <c r="C17" s="5" t="n">
        <v>1878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Assets (Details) - USD ($) $ in Thousand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Unamortized cloud computing implementation costs</t>
        </is>
      </c>
      <c r="B3" s="5" t="n">
        <v>10517</v>
      </c>
      <c r="C3" s="5" t="n">
        <v>15047</v>
      </c>
    </row>
    <row r="4">
      <c r="A4" s="4" t="inlineStr">
        <is>
          <t>Other intangible assets, net</t>
        </is>
      </c>
      <c r="B4" s="6" t="n">
        <v>1218</v>
      </c>
      <c r="C4" s="6" t="n">
        <v>2433</v>
      </c>
    </row>
    <row r="5">
      <c r="A5" s="4" t="inlineStr">
        <is>
          <t>Other noncurrent assets</t>
        </is>
      </c>
      <c r="B5" s="5" t="n">
        <v>11735</v>
      </c>
      <c r="C5" s="5" t="n">
        <v>174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Operating Leased Assets [Line Items]</t>
        </is>
      </c>
      <c r="B3" s="4" t="inlineStr">
        <is>
          <t xml:space="preserve"> </t>
        </is>
      </c>
      <c r="C3" s="4" t="inlineStr">
        <is>
          <t xml:space="preserve"> </t>
        </is>
      </c>
      <c r="D3" s="4" t="inlineStr">
        <is>
          <t xml:space="preserve"> </t>
        </is>
      </c>
    </row>
    <row r="4">
      <c r="A4" s="4" t="inlineStr">
        <is>
          <t>Option to extend lease term</t>
        </is>
      </c>
      <c r="B4" s="4" t="inlineStr">
        <is>
          <t>7 years</t>
        </is>
      </c>
      <c r="C4" s="4" t="inlineStr">
        <is>
          <t xml:space="preserve"> </t>
        </is>
      </c>
      <c r="D4" s="4" t="inlineStr">
        <is>
          <t xml:space="preserve"> </t>
        </is>
      </c>
    </row>
    <row r="5">
      <c r="A5" s="4" t="inlineStr">
        <is>
          <t>Option to terminate lease term</t>
        </is>
      </c>
      <c r="B5" s="4" t="inlineStr">
        <is>
          <t>1 year</t>
        </is>
      </c>
      <c r="C5" s="4" t="inlineStr">
        <is>
          <t xml:space="preserve"> </t>
        </is>
      </c>
      <c r="D5" s="4" t="inlineStr">
        <is>
          <t xml:space="preserve"> </t>
        </is>
      </c>
    </row>
    <row r="6">
      <c r="A6" s="4" t="inlineStr">
        <is>
          <t>Operating lease expense</t>
        </is>
      </c>
      <c r="B6" s="9" t="n">
        <v>82.5</v>
      </c>
      <c r="C6" s="5" t="n">
        <v>89</v>
      </c>
      <c r="D6" s="9" t="n">
        <v>89.3</v>
      </c>
    </row>
    <row r="7">
      <c r="A7" s="4" t="inlineStr">
        <is>
          <t>Operating leases, not yet commenced, amount</t>
        </is>
      </c>
      <c r="B7" s="5" t="n">
        <v>17</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Remaining lease term</t>
        </is>
      </c>
      <c r="B10" s="4" t="inlineStr">
        <is>
          <t>1 year</t>
        </is>
      </c>
      <c r="C10" s="4" t="inlineStr">
        <is>
          <t xml:space="preserve"> </t>
        </is>
      </c>
      <c r="D10" s="4" t="inlineStr">
        <is>
          <t xml:space="preserve"> </t>
        </is>
      </c>
    </row>
    <row r="11">
      <c r="A11" s="4" t="inlineStr">
        <is>
          <t>Operating leases, not yet commenced, term</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Operating Leased Assets [Line Items]</t>
        </is>
      </c>
      <c r="B13" s="4" t="inlineStr">
        <is>
          <t xml:space="preserve"> </t>
        </is>
      </c>
      <c r="C13" s="4" t="inlineStr">
        <is>
          <t xml:space="preserve"> </t>
        </is>
      </c>
      <c r="D13" s="4" t="inlineStr">
        <is>
          <t xml:space="preserve"> </t>
        </is>
      </c>
    </row>
    <row r="14">
      <c r="A14" s="4" t="inlineStr">
        <is>
          <t>Remaining lease term</t>
        </is>
      </c>
      <c r="B14" s="4" t="inlineStr">
        <is>
          <t>11 years</t>
        </is>
      </c>
      <c r="C14" s="4" t="inlineStr">
        <is>
          <t xml:space="preserve"> </t>
        </is>
      </c>
      <c r="D14" s="4" t="inlineStr">
        <is>
          <t xml:space="preserve"> </t>
        </is>
      </c>
    </row>
    <row r="15">
      <c r="A15" s="4" t="inlineStr">
        <is>
          <t>Operating leases, not yet commenced, term</t>
        </is>
      </c>
      <c r="B15" s="4" t="inlineStr">
        <is>
          <t>11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4" customWidth="1" min="2" max="2"/>
    <col width="25" customWidth="1" min="3" max="3"/>
    <col width="17" customWidth="1" min="4" max="4"/>
  </cols>
  <sheetData>
    <row r="1">
      <c r="A1" s="1" t="inlineStr">
        <is>
          <t>Leases - Lease Cost and Other Information (Details) - USD ($) $ in Thousands</t>
        </is>
      </c>
      <c r="B1" s="2" t="inlineStr">
        <is>
          <t>12 Months Ended</t>
        </is>
      </c>
    </row>
    <row r="2">
      <c r="B2" s="2" t="inlineStr">
        <is>
          <t>Dec. 31, 2024</t>
        </is>
      </c>
      <c r="C2" s="2" t="inlineStr">
        <is>
          <t>Dec. 31, 2023</t>
        </is>
      </c>
      <c r="D2" s="2" t="inlineStr">
        <is>
          <t>Dec. 31, 2022</t>
        </is>
      </c>
    </row>
    <row r="3">
      <c r="A3" s="3" t="inlineStr">
        <is>
          <t>Cash Flow, Operating Activities, Lessee [Abstract]</t>
        </is>
      </c>
      <c r="B3" s="4" t="inlineStr">
        <is>
          <t xml:space="preserve"> </t>
        </is>
      </c>
      <c r="C3" s="4" t="inlineStr">
        <is>
          <t xml:space="preserve"> </t>
        </is>
      </c>
      <c r="D3" s="4" t="inlineStr">
        <is>
          <t xml:space="preserve"> </t>
        </is>
      </c>
    </row>
    <row r="4">
      <c r="A4" s="4" t="inlineStr">
        <is>
          <t>Cash paid for operating lease liabilities</t>
        </is>
      </c>
      <c r="B4" s="5" t="n">
        <v>91143</v>
      </c>
      <c r="C4" s="5" t="n">
        <v>94633</v>
      </c>
      <c r="D4" s="5" t="n">
        <v>93302</v>
      </c>
    </row>
    <row r="5">
      <c r="A5" s="4" t="inlineStr">
        <is>
          <t>Right-of-use assets obtained in exchange for new operating lease liabilities</t>
        </is>
      </c>
      <c r="B5" s="5" t="n">
        <v>78613</v>
      </c>
      <c r="C5" s="5" t="n">
        <v>91762</v>
      </c>
      <c r="D5" s="5" t="n">
        <v>63622</v>
      </c>
    </row>
    <row r="6">
      <c r="A6" s="3" t="inlineStr">
        <is>
          <t>Weighted average remaining lease term:</t>
        </is>
      </c>
      <c r="B6" s="4" t="inlineStr">
        <is>
          <t xml:space="preserve"> </t>
        </is>
      </c>
      <c r="C6" s="4" t="inlineStr">
        <is>
          <t xml:space="preserve"> </t>
        </is>
      </c>
      <c r="D6" s="4" t="inlineStr">
        <is>
          <t xml:space="preserve"> </t>
        </is>
      </c>
    </row>
    <row r="7">
      <c r="A7" s="4" t="inlineStr">
        <is>
          <t>Weighted average remaining lease term for operating leases</t>
        </is>
      </c>
      <c r="B7" s="4" t="inlineStr">
        <is>
          <t>4 years 7 months 6 days</t>
        </is>
      </c>
      <c r="C7" s="4" t="inlineStr">
        <is>
          <t>4 years 3 months 18 days</t>
        </is>
      </c>
      <c r="D7" s="4" t="inlineStr">
        <is>
          <t>3 years 6 months</t>
        </is>
      </c>
    </row>
    <row r="8">
      <c r="A8" s="3" t="inlineStr">
        <is>
          <t>Operating leases, weighted average discount rate, percent</t>
        </is>
      </c>
      <c r="B8" s="4" t="inlineStr">
        <is>
          <t xml:space="preserve"> </t>
        </is>
      </c>
      <c r="C8" s="4" t="inlineStr">
        <is>
          <t xml:space="preserve"> </t>
        </is>
      </c>
      <c r="D8" s="4" t="inlineStr">
        <is>
          <t xml:space="preserve"> </t>
        </is>
      </c>
    </row>
    <row r="9">
      <c r="A9" s="4" t="inlineStr">
        <is>
          <t>Weighted average discount rate for operating leases</t>
        </is>
      </c>
      <c r="B9" s="10" t="n">
        <v>0.039</v>
      </c>
      <c r="C9" s="10" t="n">
        <v>0.032</v>
      </c>
      <c r="D9" s="10" t="n">
        <v>0.02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MPREHENSIVE INCOME (LOSS):</t>
        </is>
      </c>
      <c r="B3" s="4" t="inlineStr">
        <is>
          <t xml:space="preserve"> </t>
        </is>
      </c>
      <c r="C3" s="4" t="inlineStr">
        <is>
          <t xml:space="preserve"> </t>
        </is>
      </c>
      <c r="D3" s="4" t="inlineStr">
        <is>
          <t xml:space="preserve"> </t>
        </is>
      </c>
    </row>
    <row r="4">
      <c r="A4" s="4" t="inlineStr">
        <is>
          <t>Net income</t>
        </is>
      </c>
      <c r="B4" s="5" t="n">
        <v>251598</v>
      </c>
      <c r="C4" s="5" t="n">
        <v>411146</v>
      </c>
      <c r="D4" s="5" t="n">
        <v>657919</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net of tax</t>
        </is>
      </c>
      <c r="B6" s="6" t="n">
        <v>-32910</v>
      </c>
      <c r="C6" s="6" t="n">
        <v>11184</v>
      </c>
      <c r="D6" s="6" t="n">
        <v>-25274</v>
      </c>
    </row>
    <row r="7">
      <c r="A7" s="4" t="inlineStr">
        <is>
          <t>Foreign defined benefit plan adjustments, net of tax</t>
        </is>
      </c>
      <c r="B7" s="6" t="n">
        <v>398</v>
      </c>
      <c r="C7" s="6" t="n">
        <v>-187</v>
      </c>
      <c r="D7" s="6" t="n">
        <v>4273</v>
      </c>
    </row>
    <row r="8">
      <c r="A8" s="4" t="inlineStr">
        <is>
          <t>Total other comprehensive income (loss)</t>
        </is>
      </c>
      <c r="B8" s="6" t="n">
        <v>-32512</v>
      </c>
      <c r="C8" s="6" t="n">
        <v>10997</v>
      </c>
      <c r="D8" s="6" t="n">
        <v>-21001</v>
      </c>
    </row>
    <row r="9">
      <c r="A9" s="4" t="inlineStr">
        <is>
          <t>Total comprehensive income (loss)</t>
        </is>
      </c>
      <c r="B9" s="5" t="n">
        <v>219086</v>
      </c>
      <c r="C9" s="5" t="n">
        <v>422143</v>
      </c>
      <c r="D9" s="5" t="n">
        <v>6369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5" t="n">
        <v>73577</v>
      </c>
      <c r="C3" s="4" t="inlineStr">
        <is>
          <t xml:space="preserve"> </t>
        </is>
      </c>
    </row>
    <row r="4">
      <c r="A4" s="4" t="inlineStr">
        <is>
          <t>2026</t>
        </is>
      </c>
      <c r="B4" s="6" t="n">
        <v>60660</v>
      </c>
      <c r="C4" s="4" t="inlineStr">
        <is>
          <t xml:space="preserve"> </t>
        </is>
      </c>
    </row>
    <row r="5">
      <c r="A5" s="4" t="inlineStr">
        <is>
          <t>2027</t>
        </is>
      </c>
      <c r="B5" s="6" t="n">
        <v>41957</v>
      </c>
      <c r="C5" s="4" t="inlineStr">
        <is>
          <t xml:space="preserve"> </t>
        </is>
      </c>
    </row>
    <row r="6">
      <c r="A6" s="4" t="inlineStr">
        <is>
          <t>2028</t>
        </is>
      </c>
      <c r="B6" s="6" t="n">
        <v>29327</v>
      </c>
      <c r="C6" s="4" t="inlineStr">
        <is>
          <t xml:space="preserve"> </t>
        </is>
      </c>
    </row>
    <row r="7">
      <c r="A7" s="4" t="inlineStr">
        <is>
          <t>2029</t>
        </is>
      </c>
      <c r="B7" s="6" t="n">
        <v>20127</v>
      </c>
      <c r="C7" s="4" t="inlineStr">
        <is>
          <t xml:space="preserve"> </t>
        </is>
      </c>
    </row>
    <row r="8">
      <c r="A8" s="4" t="inlineStr">
        <is>
          <t>Thereafter</t>
        </is>
      </c>
      <c r="B8" s="6" t="n">
        <v>33814</v>
      </c>
      <c r="C8" s="4" t="inlineStr">
        <is>
          <t xml:space="preserve"> </t>
        </is>
      </c>
    </row>
    <row r="9">
      <c r="A9" s="4" t="inlineStr">
        <is>
          <t>Less: Imputed interest</t>
        </is>
      </c>
      <c r="B9" s="6" t="n">
        <v>-25943</v>
      </c>
      <c r="C9" s="4" t="inlineStr">
        <is>
          <t xml:space="preserve"> </t>
        </is>
      </c>
    </row>
    <row r="10">
      <c r="A10" s="4" t="inlineStr">
        <is>
          <t>Present value of operating lease liabilities</t>
        </is>
      </c>
      <c r="B10" s="6" t="n">
        <v>233519</v>
      </c>
      <c r="C10" s="4" t="inlineStr">
        <is>
          <t xml:space="preserve"> </t>
        </is>
      </c>
    </row>
    <row r="11">
      <c r="A11" s="4" t="inlineStr">
        <is>
          <t>Current operating lease liabilities</t>
        </is>
      </c>
      <c r="B11" s="5" t="n">
        <v>64619</v>
      </c>
      <c r="C11" s="5" t="n">
        <v>804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237970</v>
      </c>
      <c r="C4" s="5" t="n">
        <v>237810</v>
      </c>
    </row>
    <row r="5">
      <c r="A5" s="4" t="inlineStr">
        <is>
          <t>Foreign currency translation adjustments</t>
        </is>
      </c>
      <c r="B5" s="6" t="n">
        <v>-790</v>
      </c>
      <c r="C5" s="6" t="n">
        <v>160</v>
      </c>
    </row>
    <row r="6">
      <c r="A6" s="4" t="inlineStr">
        <is>
          <t>Ending balance</t>
        </is>
      </c>
      <c r="B6" s="6" t="n">
        <v>237180</v>
      </c>
      <c r="C6" s="6" t="n">
        <v>237970</v>
      </c>
    </row>
    <row r="7">
      <c r="A7" s="4" t="inlineStr">
        <is>
          <t>Contract Talent Solution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6" t="n">
        <v>134287</v>
      </c>
      <c r="C9" s="6" t="n">
        <v>134118</v>
      </c>
    </row>
    <row r="10">
      <c r="A10" s="4" t="inlineStr">
        <is>
          <t>Foreign currency translation adjustments</t>
        </is>
      </c>
      <c r="B10" s="6" t="n">
        <v>-349</v>
      </c>
      <c r="C10" s="6" t="n">
        <v>169</v>
      </c>
    </row>
    <row r="11">
      <c r="A11" s="4" t="inlineStr">
        <is>
          <t>Ending balance</t>
        </is>
      </c>
      <c r="B11" s="6" t="n">
        <v>133938</v>
      </c>
      <c r="C11" s="6" t="n">
        <v>134287</v>
      </c>
    </row>
    <row r="12">
      <c r="A12" s="4" t="inlineStr">
        <is>
          <t>Permanent Placement Talent Solution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6" t="n">
        <v>26131</v>
      </c>
      <c r="C14" s="6" t="n">
        <v>26098</v>
      </c>
    </row>
    <row r="15">
      <c r="A15" s="4" t="inlineStr">
        <is>
          <t>Foreign currency translation adjustments</t>
        </is>
      </c>
      <c r="B15" s="6" t="n">
        <v>-68</v>
      </c>
      <c r="C15" s="6" t="n">
        <v>33</v>
      </c>
    </row>
    <row r="16">
      <c r="A16" s="4" t="inlineStr">
        <is>
          <t>Ending balance</t>
        </is>
      </c>
      <c r="B16" s="6" t="n">
        <v>26063</v>
      </c>
      <c r="C16" s="6" t="n">
        <v>26131</v>
      </c>
    </row>
    <row r="17">
      <c r="A17" s="4" t="inlineStr">
        <is>
          <t>Protiviti</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eginning balance</t>
        </is>
      </c>
      <c r="B19" s="6" t="n">
        <v>77552</v>
      </c>
      <c r="C19" s="6" t="n">
        <v>77594</v>
      </c>
    </row>
    <row r="20">
      <c r="A20" s="4" t="inlineStr">
        <is>
          <t>Foreign currency translation adjustments</t>
        </is>
      </c>
      <c r="B20" s="6" t="n">
        <v>-373</v>
      </c>
      <c r="C20" s="6" t="n">
        <v>-42</v>
      </c>
    </row>
    <row r="21">
      <c r="A21" s="4" t="inlineStr">
        <is>
          <t>Ending balance</t>
        </is>
      </c>
      <c r="B21" s="5" t="n">
        <v>77179</v>
      </c>
      <c r="C21" s="5" t="n">
        <v>7755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Benefit Costs - Accrued Payroll/Benefit Costs and Narrative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ayroll and benefits</t>
        </is>
      </c>
      <c r="B3" s="5" t="n">
        <v>330803</v>
      </c>
      <c r="C3" s="5" t="n">
        <v>367830</v>
      </c>
    </row>
    <row r="4">
      <c r="A4" s="4" t="inlineStr">
        <is>
          <t>Payroll taxes</t>
        </is>
      </c>
      <c r="B4" s="6" t="n">
        <v>29513</v>
      </c>
      <c r="C4" s="6" t="n">
        <v>31439</v>
      </c>
    </row>
    <row r="5">
      <c r="A5" s="4" t="inlineStr">
        <is>
          <t>Workers’ compensation</t>
        </is>
      </c>
      <c r="B5" s="6" t="n">
        <v>12469</v>
      </c>
      <c r="C5" s="6" t="n">
        <v>14664</v>
      </c>
    </row>
    <row r="6">
      <c r="A6" s="4" t="inlineStr">
        <is>
          <t>Accrued payroll and benefit costs</t>
        </is>
      </c>
      <c r="B6" s="5" t="n">
        <v>372785</v>
      </c>
      <c r="C6" s="5" t="n">
        <v>4139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Deferred Compensation Plans - Narrative (Details) - USD ($) $ in Thousands</t>
        </is>
      </c>
      <c r="B1" s="2" t="inlineStr">
        <is>
          <t>12 Months Ended</t>
        </is>
      </c>
    </row>
    <row r="2">
      <c r="B2" s="2" t="inlineStr">
        <is>
          <t>Dec. 31, 2024</t>
        </is>
      </c>
      <c r="C2" s="2" t="inlineStr">
        <is>
          <t>Dec. 31, 2023</t>
        </is>
      </c>
      <c r="D2" s="2" t="inlineStr">
        <is>
          <t>Dec. 31, 2022</t>
        </is>
      </c>
    </row>
    <row r="3">
      <c r="A3" s="3" t="inlineStr">
        <is>
          <t>Deferred Compensation Plans [Abstract]</t>
        </is>
      </c>
      <c r="B3" s="4" t="inlineStr">
        <is>
          <t xml:space="preserve"> </t>
        </is>
      </c>
      <c r="C3" s="4" t="inlineStr">
        <is>
          <t xml:space="preserve"> </t>
        </is>
      </c>
      <c r="D3" s="4" t="inlineStr">
        <is>
          <t xml:space="preserve"> </t>
        </is>
      </c>
    </row>
    <row r="4">
      <c r="A4" s="4" t="inlineStr">
        <is>
          <t>Employee deferred compensation trust assets</t>
        </is>
      </c>
      <c r="B4" s="5" t="n">
        <v>673240</v>
      </c>
      <c r="C4" s="5" t="n">
        <v>571046</v>
      </c>
      <c r="D4" s="4" t="inlineStr">
        <is>
          <t xml:space="preserve"> </t>
        </is>
      </c>
    </row>
    <row r="5">
      <c r="A5" s="4" t="inlineStr">
        <is>
          <t>Employee deferred compensation plan obligations</t>
        </is>
      </c>
      <c r="B5" s="6" t="n">
        <v>678403</v>
      </c>
      <c r="C5" s="6" t="n">
        <v>572913</v>
      </c>
      <c r="D5" s="4" t="inlineStr">
        <is>
          <t xml:space="preserve"> </t>
        </is>
      </c>
    </row>
    <row r="6">
      <c r="A6" s="4" t="inlineStr">
        <is>
          <t>Contribution expense</t>
        </is>
      </c>
      <c r="B6" s="5" t="n">
        <v>46600</v>
      </c>
      <c r="C6" s="5" t="n">
        <v>42400</v>
      </c>
      <c r="D6" s="5" t="n">
        <v>504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76083</v>
      </c>
      <c r="C4" s="5" t="n">
        <v>108825</v>
      </c>
      <c r="D4" s="5" t="n">
        <v>137483</v>
      </c>
    </row>
    <row r="5">
      <c r="A5" s="4" t="inlineStr">
        <is>
          <t>State</t>
        </is>
      </c>
      <c r="B5" s="6" t="n">
        <v>28090</v>
      </c>
      <c r="C5" s="6" t="n">
        <v>38365</v>
      </c>
      <c r="D5" s="6" t="n">
        <v>47032</v>
      </c>
    </row>
    <row r="6">
      <c r="A6" s="4" t="inlineStr">
        <is>
          <t>Foreign</t>
        </is>
      </c>
      <c r="B6" s="6" t="n">
        <v>20400</v>
      </c>
      <c r="C6" s="6" t="n">
        <v>34885</v>
      </c>
      <c r="D6" s="6" t="n">
        <v>40204</v>
      </c>
    </row>
    <row r="7">
      <c r="A7" s="3" t="inlineStr">
        <is>
          <t>Deferred:</t>
        </is>
      </c>
      <c r="B7" s="4" t="inlineStr">
        <is>
          <t xml:space="preserve"> </t>
        </is>
      </c>
      <c r="C7" s="4" t="inlineStr">
        <is>
          <t xml:space="preserve"> </t>
        </is>
      </c>
      <c r="D7" s="4" t="inlineStr">
        <is>
          <t xml:space="preserve"> </t>
        </is>
      </c>
    </row>
    <row r="8">
      <c r="A8" s="4" t="inlineStr">
        <is>
          <t>Federal and state</t>
        </is>
      </c>
      <c r="B8" s="6" t="n">
        <v>-14512</v>
      </c>
      <c r="C8" s="6" t="n">
        <v>-16266</v>
      </c>
      <c r="D8" s="6" t="n">
        <v>13542</v>
      </c>
    </row>
    <row r="9">
      <c r="A9" s="4" t="inlineStr">
        <is>
          <t>Foreign</t>
        </is>
      </c>
      <c r="B9" s="6" t="n">
        <v>-3988</v>
      </c>
      <c r="C9" s="6" t="n">
        <v>-372</v>
      </c>
      <c r="D9" s="6" t="n">
        <v>775</v>
      </c>
    </row>
    <row r="10">
      <c r="A10" s="4" t="inlineStr">
        <is>
          <t>Provision for income taxes</t>
        </is>
      </c>
      <c r="B10" s="5" t="n">
        <v>106073</v>
      </c>
      <c r="C10" s="5" t="n">
        <v>165437</v>
      </c>
      <c r="D10" s="5" t="n">
        <v>23903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332547</v>
      </c>
      <c r="C4" s="5" t="n">
        <v>485291</v>
      </c>
      <c r="D4" s="5" t="n">
        <v>780624</v>
      </c>
    </row>
    <row r="5">
      <c r="A5" s="4" t="inlineStr">
        <is>
          <t>Foreign</t>
        </is>
      </c>
      <c r="B5" s="6" t="n">
        <v>25124</v>
      </c>
      <c r="C5" s="6" t="n">
        <v>91292</v>
      </c>
      <c r="D5" s="6" t="n">
        <v>116331</v>
      </c>
    </row>
    <row r="6">
      <c r="A6" s="4" t="inlineStr">
        <is>
          <t>Income before income taxes</t>
        </is>
      </c>
      <c r="B6" s="5" t="n">
        <v>357671</v>
      </c>
      <c r="C6" s="5" t="n">
        <v>576583</v>
      </c>
      <c r="D6" s="5" t="n">
        <v>89695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of Income Taxes from Statutory Federal Income Tax Rate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U.S. income tax rate</t>
        </is>
      </c>
      <c r="B4" s="11" t="n">
        <v>0.21</v>
      </c>
      <c r="C4" s="11" t="n">
        <v>0.21</v>
      </c>
      <c r="D4" s="11" t="n">
        <v>0.21</v>
      </c>
    </row>
    <row r="5">
      <c r="A5" s="4" t="inlineStr">
        <is>
          <t>State income taxes, net of federal tax benefit</t>
        </is>
      </c>
      <c r="B5" s="10" t="n">
        <v>0.051</v>
      </c>
      <c r="C5" s="10" t="n">
        <v>0.047</v>
      </c>
      <c r="D5" s="10" t="n">
        <v>0.047</v>
      </c>
    </row>
    <row r="6">
      <c r="A6" s="4" t="inlineStr">
        <is>
          <t>Permanent book/tax differences</t>
        </is>
      </c>
      <c r="B6" s="10" t="n">
        <v>0.007</v>
      </c>
      <c r="C6" s="10" t="n">
        <v>0.004</v>
      </c>
      <c r="D6" s="10" t="n">
        <v>0.003</v>
      </c>
    </row>
    <row r="7">
      <c r="A7" s="4" t="inlineStr">
        <is>
          <t>Compensation book/tax differences</t>
        </is>
      </c>
      <c r="B7" s="10" t="n">
        <v>0.018</v>
      </c>
      <c r="C7" s="10" t="n">
        <v>0.013</v>
      </c>
      <c r="D7" s="10" t="n">
        <v>0.007</v>
      </c>
    </row>
    <row r="8">
      <c r="A8" s="4" t="inlineStr">
        <is>
          <t>Non-U.S. income taxed at different rates, net of foreign tax credits</t>
        </is>
      </c>
      <c r="B8" s="11" t="n">
        <v>0.02</v>
      </c>
      <c r="C8" s="10" t="n">
        <v>0.025</v>
      </c>
      <c r="D8" s="10" t="n">
        <v>0.017</v>
      </c>
    </row>
    <row r="9">
      <c r="A9" s="4" t="inlineStr">
        <is>
          <t>Federal tax credits</t>
        </is>
      </c>
      <c r="B9" s="4" t="inlineStr">
        <is>
          <t>(1.00%)</t>
        </is>
      </c>
      <c r="C9" s="4" t="inlineStr">
        <is>
          <t>(0.80%)</t>
        </is>
      </c>
      <c r="D9" s="4" t="inlineStr">
        <is>
          <t>(1.00%)</t>
        </is>
      </c>
    </row>
    <row r="10">
      <c r="A10" s="4" t="inlineStr">
        <is>
          <t>Tax impact of uncertain tax positions</t>
        </is>
      </c>
      <c r="B10" s="4" t="inlineStr">
        <is>
          <t>(0.70%)</t>
        </is>
      </c>
      <c r="C10" s="4" t="inlineStr">
        <is>
          <t>(0.10%)</t>
        </is>
      </c>
      <c r="D10" s="10" t="n">
        <v>0.001</v>
      </c>
    </row>
    <row r="11">
      <c r="A11" s="4" t="inlineStr">
        <is>
          <t>Other, net</t>
        </is>
      </c>
      <c r="B11" s="10" t="n">
        <v>0.008</v>
      </c>
      <c r="C11" s="4" t="inlineStr">
        <is>
          <t>(0.30%)</t>
        </is>
      </c>
      <c r="D11" s="4" t="inlineStr">
        <is>
          <t>(0.90%)</t>
        </is>
      </c>
    </row>
    <row r="12">
      <c r="A12" s="4" t="inlineStr">
        <is>
          <t>Effective tax rate</t>
        </is>
      </c>
      <c r="B12" s="10" t="n">
        <v>0.297</v>
      </c>
      <c r="C12" s="10" t="n">
        <v>0.287</v>
      </c>
      <c r="D12" s="10" t="n">
        <v>0.26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Portion of Tax Provision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Accrued expenses, deducted for tax when paid</t>
        </is>
      </c>
      <c r="B4" s="5" t="n">
        <v>-23871</v>
      </c>
      <c r="C4" s="5" t="n">
        <v>-23456</v>
      </c>
      <c r="D4" s="5" t="n">
        <v>41953</v>
      </c>
    </row>
    <row r="5">
      <c r="A5" s="4" t="inlineStr">
        <is>
          <t>Internal-use software and capitalized costs</t>
        </is>
      </c>
      <c r="B5" s="6" t="n">
        <v>-6677</v>
      </c>
      <c r="C5" s="6" t="n">
        <v>-11054</v>
      </c>
      <c r="D5" s="6" t="n">
        <v>-7930</v>
      </c>
    </row>
    <row r="6">
      <c r="A6" s="4" t="inlineStr">
        <is>
          <t>Depreciation</t>
        </is>
      </c>
      <c r="B6" s="6" t="n">
        <v>-1343</v>
      </c>
      <c r="C6" s="6" t="n">
        <v>-330</v>
      </c>
      <c r="D6" s="6" t="n">
        <v>4608</v>
      </c>
    </row>
    <row r="7">
      <c r="A7" s="4" t="inlineStr">
        <is>
          <t>Unrealized gains (losses) from investments held in employee deferred compensation trusts</t>
        </is>
      </c>
      <c r="B7" s="6" t="n">
        <v>16578</v>
      </c>
      <c r="C7" s="6" t="n">
        <v>19139</v>
      </c>
      <c r="D7" s="6" t="n">
        <v>-26009</v>
      </c>
    </row>
    <row r="8">
      <c r="A8" s="4" t="inlineStr">
        <is>
          <t>Other, net</t>
        </is>
      </c>
      <c r="B8" s="6" t="n">
        <v>-3187</v>
      </c>
      <c r="C8" s="6" t="n">
        <v>-937</v>
      </c>
      <c r="D8" s="6" t="n">
        <v>1695</v>
      </c>
    </row>
    <row r="9">
      <c r="A9" s="4" t="inlineStr">
        <is>
          <t>Deferred portion of the tax provision (benefit)</t>
        </is>
      </c>
      <c r="B9" s="5" t="n">
        <v>-18500</v>
      </c>
      <c r="C9" s="5" t="n">
        <v>-16638</v>
      </c>
      <c r="D9" s="5" t="n">
        <v>1431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mount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Employee deferred compensation and other benefit obligations</t>
        </is>
      </c>
      <c r="B3" s="5" t="n">
        <v>189407</v>
      </c>
      <c r="C3" s="5" t="n">
        <v>162803</v>
      </c>
    </row>
    <row r="4">
      <c r="A4" s="4" t="inlineStr">
        <is>
          <t>Deferred revenues, foreign royalties and management fees</t>
        </is>
      </c>
      <c r="B4" s="6" t="n">
        <v>72</v>
      </c>
      <c r="C4" s="6" t="n">
        <v>375</v>
      </c>
    </row>
    <row r="5">
      <c r="A5" s="4" t="inlineStr">
        <is>
          <t>Credits and net operating loss carryforwards</t>
        </is>
      </c>
      <c r="B5" s="6" t="n">
        <v>31337</v>
      </c>
      <c r="C5" s="6" t="n">
        <v>28137</v>
      </c>
    </row>
    <row r="6">
      <c r="A6" s="4" t="inlineStr">
        <is>
          <t>Stock-based compensation</t>
        </is>
      </c>
      <c r="B6" s="6" t="n">
        <v>7440</v>
      </c>
      <c r="C6" s="6" t="n">
        <v>6318</v>
      </c>
    </row>
    <row r="7">
      <c r="A7" s="4" t="inlineStr">
        <is>
          <t>Allowance for credit losses</t>
        </is>
      </c>
      <c r="B7" s="6" t="n">
        <v>5909</v>
      </c>
      <c r="C7" s="6" t="n">
        <v>6825</v>
      </c>
    </row>
    <row r="8">
      <c r="A8" s="4" t="inlineStr">
        <is>
          <t>Workers’ compensation</t>
        </is>
      </c>
      <c r="B8" s="6" t="n">
        <v>2467</v>
      </c>
      <c r="C8" s="6" t="n">
        <v>3052</v>
      </c>
    </row>
    <row r="9">
      <c r="A9" s="4" t="inlineStr">
        <is>
          <t>Operating lease liabilities</t>
        </is>
      </c>
      <c r="B9" s="6" t="n">
        <v>43230</v>
      </c>
      <c r="C9" s="6" t="n">
        <v>48358</v>
      </c>
    </row>
    <row r="10">
      <c r="A10" s="4" t="inlineStr">
        <is>
          <t>Other</t>
        </is>
      </c>
      <c r="B10" s="6" t="n">
        <v>17010</v>
      </c>
      <c r="C10" s="6" t="n">
        <v>17698</v>
      </c>
    </row>
    <row r="11">
      <c r="A11" s="4" t="inlineStr">
        <is>
          <t>Total deferred income tax assets</t>
        </is>
      </c>
      <c r="B11" s="6" t="n">
        <v>296872</v>
      </c>
      <c r="C11" s="6" t="n">
        <v>273566</v>
      </c>
    </row>
    <row r="12">
      <c r="A12" s="3" t="inlineStr">
        <is>
          <t>Deferred income tax liabilities</t>
        </is>
      </c>
      <c r="B12" s="4" t="inlineStr">
        <is>
          <t xml:space="preserve"> </t>
        </is>
      </c>
      <c r="C12" s="4" t="inlineStr">
        <is>
          <t xml:space="preserve"> </t>
        </is>
      </c>
    </row>
    <row r="13">
      <c r="A13" s="4" t="inlineStr">
        <is>
          <t>Amortization of intangible assets</t>
        </is>
      </c>
      <c r="B13" s="6" t="n">
        <v>-20816</v>
      </c>
      <c r="C13" s="6" t="n">
        <v>-20162</v>
      </c>
    </row>
    <row r="14">
      <c r="A14" s="4" t="inlineStr">
        <is>
          <t>Property and equipment basis differences</t>
        </is>
      </c>
      <c r="B14" s="6" t="n">
        <v>-757</v>
      </c>
      <c r="C14" s="6" t="n">
        <v>-8612</v>
      </c>
    </row>
    <row r="15">
      <c r="A15" s="4" t="inlineStr">
        <is>
          <t>Unrealized gains from investments held in employee deferred compensation trusts</t>
        </is>
      </c>
      <c r="B15" s="6" t="n">
        <v>-43709</v>
      </c>
      <c r="C15" s="6" t="n">
        <v>-27131</v>
      </c>
    </row>
    <row r="16">
      <c r="A16" s="4" t="inlineStr">
        <is>
          <t>Right-of-use assets</t>
        </is>
      </c>
      <c r="B16" s="6" t="n">
        <v>-35213</v>
      </c>
      <c r="C16" s="6" t="n">
        <v>-38837</v>
      </c>
    </row>
    <row r="17">
      <c r="A17" s="4" t="inlineStr">
        <is>
          <t>Other</t>
        </is>
      </c>
      <c r="B17" s="6" t="n">
        <v>-12230</v>
      </c>
      <c r="C17" s="6" t="n">
        <v>-13258</v>
      </c>
    </row>
    <row r="18">
      <c r="A18" s="4" t="inlineStr">
        <is>
          <t>Total deferred income tax liabilities</t>
        </is>
      </c>
      <c r="B18" s="6" t="n">
        <v>-112725</v>
      </c>
      <c r="C18" s="6" t="n">
        <v>-108000</v>
      </c>
    </row>
    <row r="19">
      <c r="A19" s="4" t="inlineStr">
        <is>
          <t>Valuation allowance</t>
        </is>
      </c>
      <c r="B19" s="6" t="n">
        <v>-26417</v>
      </c>
      <c r="C19" s="6" t="n">
        <v>-25772</v>
      </c>
    </row>
    <row r="20">
      <c r="A20" s="4" t="inlineStr">
        <is>
          <t>Total deferred income tax assets, net</t>
        </is>
      </c>
      <c r="B20" s="5" t="n">
        <v>157730</v>
      </c>
      <c r="C20" s="5" t="n">
        <v>1397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Valuation allowance</t>
        </is>
      </c>
      <c r="B4" s="5" t="n">
        <v>26417</v>
      </c>
      <c r="C4" s="5" t="n">
        <v>25772</v>
      </c>
      <c r="D4" s="4" t="inlineStr">
        <is>
          <t xml:space="preserve"> </t>
        </is>
      </c>
    </row>
    <row r="5">
      <c r="A5" s="4" t="inlineStr">
        <is>
          <t>Unrecognized tax benefits, impact on effective tax rate</t>
        </is>
      </c>
      <c r="B5" s="6" t="n">
        <v>8400</v>
      </c>
      <c r="C5" s="6" t="n">
        <v>11100</v>
      </c>
      <c r="D5" s="5" t="n">
        <v>12300</v>
      </c>
    </row>
    <row r="6">
      <c r="A6" s="4" t="inlineStr">
        <is>
          <t>Accrued interest and penalties</t>
        </is>
      </c>
      <c r="B6" s="6" t="n">
        <v>1400</v>
      </c>
      <c r="C6" s="6" t="n">
        <v>1000</v>
      </c>
      <c r="D6" s="6" t="n">
        <v>600</v>
      </c>
    </row>
    <row r="7">
      <c r="A7" s="4" t="inlineStr">
        <is>
          <t>Increase (decrease) in income tax expense</t>
        </is>
      </c>
      <c r="B7" s="6" t="n">
        <v>300</v>
      </c>
      <c r="C7" s="5" t="n">
        <v>400</v>
      </c>
      <c r="D7" s="5" t="n">
        <v>-200</v>
      </c>
    </row>
    <row r="8">
      <c r="A8" s="4" t="inlineStr">
        <is>
          <t>Foreign Countries</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Valuation allowance</t>
        </is>
      </c>
      <c r="B10" s="6" t="n">
        <v>24600</v>
      </c>
      <c r="C10" s="4" t="inlineStr">
        <is>
          <t xml:space="preserve"> </t>
        </is>
      </c>
      <c r="D10" s="4" t="inlineStr">
        <is>
          <t xml:space="preserve"> </t>
        </is>
      </c>
    </row>
    <row r="11">
      <c r="A11" s="4" t="inlineStr">
        <is>
          <t>Foreign Countries</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Net operating loss carryforwards, foreign</t>
        </is>
      </c>
      <c r="B13" s="6" t="n">
        <v>29500</v>
      </c>
      <c r="C13" s="4" t="inlineStr">
        <is>
          <t xml:space="preserve"> </t>
        </is>
      </c>
      <c r="D13" s="4" t="inlineStr">
        <is>
          <t xml:space="preserve"> </t>
        </is>
      </c>
    </row>
    <row r="14">
      <c r="A14" s="4" t="inlineStr">
        <is>
          <t>California Enterprise Zone</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California enterprise zone tax credits</t>
        </is>
      </c>
      <c r="B16" s="6" t="n">
        <v>1800</v>
      </c>
      <c r="C16" s="4" t="inlineStr">
        <is>
          <t xml:space="preserve"> </t>
        </is>
      </c>
      <c r="D16" s="4" t="inlineStr">
        <is>
          <t xml:space="preserve"> </t>
        </is>
      </c>
    </row>
    <row r="17">
      <c r="A17" s="4" t="inlineStr">
        <is>
          <t>California Enterprise Zone | California Enterprise Zone</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Valuation allowance</t>
        </is>
      </c>
      <c r="B19" s="5" t="n">
        <v>18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37" customWidth="1" min="5" max="5"/>
    <col width="18"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alance at beginning of period (in shares) at Dec. 31, 2021</t>
        </is>
      </c>
      <c r="B2" s="4" t="inlineStr">
        <is>
          <t xml:space="preserve"> </t>
        </is>
      </c>
      <c r="C2" s="6" t="n">
        <v>110686000</v>
      </c>
      <c r="D2" s="4" t="inlineStr">
        <is>
          <t xml:space="preserve"> </t>
        </is>
      </c>
      <c r="E2" s="4" t="inlineStr">
        <is>
          <t xml:space="preserve"> </t>
        </is>
      </c>
      <c r="F2" s="4" t="inlineStr">
        <is>
          <t xml:space="preserve"> </t>
        </is>
      </c>
    </row>
    <row r="3">
      <c r="A3" s="4" t="inlineStr">
        <is>
          <t>Balance at beginning of period at Dec. 31, 2021</t>
        </is>
      </c>
      <c r="B3" s="5" t="n">
        <v>1381051</v>
      </c>
      <c r="C3" s="5" t="n">
        <v>111</v>
      </c>
      <c r="D3" s="5" t="n">
        <v>1235903</v>
      </c>
      <c r="E3" s="5" t="n">
        <v>-22622</v>
      </c>
      <c r="F3" s="5" t="n">
        <v>16765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657919</v>
      </c>
      <c r="C5" s="4" t="inlineStr">
        <is>
          <t xml:space="preserve"> </t>
        </is>
      </c>
      <c r="D5" s="4" t="inlineStr">
        <is>
          <t xml:space="preserve"> </t>
        </is>
      </c>
      <c r="E5" s="4" t="inlineStr">
        <is>
          <t xml:space="preserve"> </t>
        </is>
      </c>
      <c r="F5" s="6" t="n">
        <v>657919</v>
      </c>
    </row>
    <row r="6">
      <c r="A6" s="4" t="inlineStr">
        <is>
          <t>Other comprehensive income (loss)</t>
        </is>
      </c>
      <c r="B6" s="6" t="n">
        <v>-21001</v>
      </c>
      <c r="C6" s="4" t="inlineStr">
        <is>
          <t xml:space="preserve"> </t>
        </is>
      </c>
      <c r="D6" s="4" t="inlineStr">
        <is>
          <t xml:space="preserve"> </t>
        </is>
      </c>
      <c r="E6" s="6" t="n">
        <v>-21001</v>
      </c>
      <c r="F6" s="4" t="inlineStr">
        <is>
          <t xml:space="preserve"> </t>
        </is>
      </c>
    </row>
    <row r="7">
      <c r="A7" s="4" t="inlineStr">
        <is>
          <t>Dividends declared</t>
        </is>
      </c>
      <c r="B7" s="6" t="n">
        <v>-189266</v>
      </c>
      <c r="C7" s="4" t="inlineStr">
        <is>
          <t xml:space="preserve"> </t>
        </is>
      </c>
      <c r="D7" s="4" t="inlineStr">
        <is>
          <t xml:space="preserve"> </t>
        </is>
      </c>
      <c r="E7" s="4" t="inlineStr">
        <is>
          <t xml:space="preserve"> </t>
        </is>
      </c>
      <c r="F7" s="6" t="n">
        <v>-189266</v>
      </c>
    </row>
    <row r="8">
      <c r="A8" s="4" t="inlineStr">
        <is>
          <t>Net issuances of restricted stock (in shares)</t>
        </is>
      </c>
      <c r="B8" s="4" t="inlineStr">
        <is>
          <t xml:space="preserve"> </t>
        </is>
      </c>
      <c r="C8" s="6" t="n">
        <v>693000</v>
      </c>
      <c r="D8" s="4" t="inlineStr">
        <is>
          <t xml:space="preserve"> </t>
        </is>
      </c>
      <c r="E8" s="4" t="inlineStr">
        <is>
          <t xml:space="preserve"> </t>
        </is>
      </c>
      <c r="F8" s="4" t="inlineStr">
        <is>
          <t xml:space="preserve"> </t>
        </is>
      </c>
    </row>
    <row r="9">
      <c r="A9" s="4" t="inlineStr">
        <is>
          <t>Net issuances of restricted stock</t>
        </is>
      </c>
      <c r="B9" s="6" t="n">
        <v>0</v>
      </c>
      <c r="C9" s="5" t="n">
        <v>1</v>
      </c>
      <c r="D9" s="6" t="n">
        <v>-1</v>
      </c>
      <c r="E9" s="4" t="inlineStr">
        <is>
          <t xml:space="preserve"> </t>
        </is>
      </c>
      <c r="F9" s="4" t="inlineStr">
        <is>
          <t xml:space="preserve"> </t>
        </is>
      </c>
    </row>
    <row r="10">
      <c r="A10" s="4" t="inlineStr">
        <is>
          <t>Stock-based compensation</t>
        </is>
      </c>
      <c r="B10" s="6" t="n">
        <v>57663</v>
      </c>
      <c r="C10" s="4" t="inlineStr">
        <is>
          <t xml:space="preserve"> </t>
        </is>
      </c>
      <c r="D10" s="6" t="n">
        <v>57663</v>
      </c>
      <c r="E10" s="4" t="inlineStr">
        <is>
          <t xml:space="preserve"> </t>
        </is>
      </c>
      <c r="F10" s="4" t="inlineStr">
        <is>
          <t xml:space="preserve"> </t>
        </is>
      </c>
    </row>
    <row r="11">
      <c r="A11" s="4" t="inlineStr">
        <is>
          <t>Repurchases of common stock (in shares)</t>
        </is>
      </c>
      <c r="B11" s="4" t="inlineStr">
        <is>
          <t xml:space="preserve"> </t>
        </is>
      </c>
      <c r="C11" s="6" t="n">
        <v>-3681000</v>
      </c>
      <c r="D11" s="4" t="inlineStr">
        <is>
          <t xml:space="preserve"> </t>
        </is>
      </c>
      <c r="E11" s="4" t="inlineStr">
        <is>
          <t xml:space="preserve"> </t>
        </is>
      </c>
      <c r="F11" s="4" t="inlineStr">
        <is>
          <t xml:space="preserve"> </t>
        </is>
      </c>
    </row>
    <row r="12">
      <c r="A12" s="4" t="inlineStr">
        <is>
          <t>Repurchases of common stock</t>
        </is>
      </c>
      <c r="B12" s="6" t="n">
        <v>-317808</v>
      </c>
      <c r="C12" s="5" t="n">
        <v>-4</v>
      </c>
      <c r="D12" s="4" t="inlineStr">
        <is>
          <t xml:space="preserve"> </t>
        </is>
      </c>
      <c r="E12" s="4" t="inlineStr">
        <is>
          <t xml:space="preserve"> </t>
        </is>
      </c>
      <c r="F12" s="6" t="n">
        <v>-317804</v>
      </c>
    </row>
    <row r="13">
      <c r="A13" s="4" t="inlineStr">
        <is>
          <t>Balance at end of period (in shares) at Dec. 31, 2022</t>
        </is>
      </c>
      <c r="B13" s="4" t="inlineStr">
        <is>
          <t xml:space="preserve"> </t>
        </is>
      </c>
      <c r="C13" s="6" t="n">
        <v>107698000</v>
      </c>
      <c r="D13" s="4" t="inlineStr">
        <is>
          <t xml:space="preserve"> </t>
        </is>
      </c>
      <c r="E13" s="4" t="inlineStr">
        <is>
          <t xml:space="preserve"> </t>
        </is>
      </c>
      <c r="F13" s="4" t="inlineStr">
        <is>
          <t xml:space="preserve"> </t>
        </is>
      </c>
    </row>
    <row r="14">
      <c r="A14" s="4" t="inlineStr">
        <is>
          <t>Balance at end of period at Dec. 31, 2022</t>
        </is>
      </c>
      <c r="B14" s="6" t="n">
        <v>1568558</v>
      </c>
      <c r="C14" s="5" t="n">
        <v>108</v>
      </c>
      <c r="D14" s="6" t="n">
        <v>1293565</v>
      </c>
      <c r="E14" s="6" t="n">
        <v>-43623</v>
      </c>
      <c r="F14" s="6" t="n">
        <v>31850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6" t="n">
        <v>411146</v>
      </c>
      <c r="C16" s="4" t="inlineStr">
        <is>
          <t xml:space="preserve"> </t>
        </is>
      </c>
      <c r="D16" s="4" t="inlineStr">
        <is>
          <t xml:space="preserve"> </t>
        </is>
      </c>
      <c r="E16" s="4" t="inlineStr">
        <is>
          <t xml:space="preserve"> </t>
        </is>
      </c>
      <c r="F16" s="6" t="n">
        <v>411146</v>
      </c>
    </row>
    <row r="17">
      <c r="A17" s="4" t="inlineStr">
        <is>
          <t>Other comprehensive income (loss)</t>
        </is>
      </c>
      <c r="B17" s="6" t="n">
        <v>10997</v>
      </c>
      <c r="C17" s="4" t="inlineStr">
        <is>
          <t xml:space="preserve"> </t>
        </is>
      </c>
      <c r="D17" s="4" t="inlineStr">
        <is>
          <t xml:space="preserve"> </t>
        </is>
      </c>
      <c r="E17" s="6" t="n">
        <v>10997</v>
      </c>
      <c r="F17" s="4" t="inlineStr">
        <is>
          <t xml:space="preserve"> </t>
        </is>
      </c>
    </row>
    <row r="18">
      <c r="A18" s="4" t="inlineStr">
        <is>
          <t>Dividends declared</t>
        </is>
      </c>
      <c r="B18" s="6" t="n">
        <v>-206043</v>
      </c>
      <c r="C18" s="4" t="inlineStr">
        <is>
          <t xml:space="preserve"> </t>
        </is>
      </c>
      <c r="D18" s="4" t="inlineStr">
        <is>
          <t xml:space="preserve"> </t>
        </is>
      </c>
      <c r="E18" s="4" t="inlineStr">
        <is>
          <t xml:space="preserve"> </t>
        </is>
      </c>
      <c r="F18" s="6" t="n">
        <v>-206043</v>
      </c>
    </row>
    <row r="19">
      <c r="A19" s="4" t="inlineStr">
        <is>
          <t>Net issuances of restricted stock (in shares)</t>
        </is>
      </c>
      <c r="B19" s="4" t="inlineStr">
        <is>
          <t xml:space="preserve"> </t>
        </is>
      </c>
      <c r="C19" s="6" t="n">
        <v>889000</v>
      </c>
      <c r="D19" s="4" t="inlineStr">
        <is>
          <t xml:space="preserve"> </t>
        </is>
      </c>
      <c r="E19" s="4" t="inlineStr">
        <is>
          <t xml:space="preserve"> </t>
        </is>
      </c>
      <c r="F19" s="4" t="inlineStr">
        <is>
          <t xml:space="preserve"> </t>
        </is>
      </c>
    </row>
    <row r="20">
      <c r="A20" s="4" t="inlineStr">
        <is>
          <t>Net issuances of restricted stock</t>
        </is>
      </c>
      <c r="B20" s="6" t="n">
        <v>0</v>
      </c>
      <c r="C20" s="5" t="n">
        <v>1</v>
      </c>
      <c r="D20" s="6" t="n">
        <v>-1</v>
      </c>
      <c r="E20" s="4" t="inlineStr">
        <is>
          <t xml:space="preserve"> </t>
        </is>
      </c>
      <c r="F20" s="4" t="inlineStr">
        <is>
          <t xml:space="preserve"> </t>
        </is>
      </c>
    </row>
    <row r="21">
      <c r="A21" s="4" t="inlineStr">
        <is>
          <t>Stock-based compensation</t>
        </is>
      </c>
      <c r="B21" s="6" t="n">
        <v>61139</v>
      </c>
      <c r="C21" s="4" t="inlineStr">
        <is>
          <t xml:space="preserve"> </t>
        </is>
      </c>
      <c r="D21" s="6" t="n">
        <v>61139</v>
      </c>
      <c r="E21" s="4" t="inlineStr">
        <is>
          <t xml:space="preserve"> </t>
        </is>
      </c>
      <c r="F21" s="4" t="inlineStr">
        <is>
          <t xml:space="preserve"> </t>
        </is>
      </c>
    </row>
    <row r="22">
      <c r="A22" s="4" t="inlineStr">
        <is>
          <t>Repurchases of common stock (in shares)</t>
        </is>
      </c>
      <c r="B22" s="4" t="inlineStr">
        <is>
          <t xml:space="preserve"> </t>
        </is>
      </c>
      <c r="C22" s="6" t="n">
        <v>-3378000</v>
      </c>
      <c r="D22" s="4" t="inlineStr">
        <is>
          <t xml:space="preserve"> </t>
        </is>
      </c>
      <c r="E22" s="4" t="inlineStr">
        <is>
          <t xml:space="preserve"> </t>
        </is>
      </c>
      <c r="F22" s="4" t="inlineStr">
        <is>
          <t xml:space="preserve"> </t>
        </is>
      </c>
    </row>
    <row r="23">
      <c r="A23" s="4" t="inlineStr">
        <is>
          <t>Repurchases of common stock</t>
        </is>
      </c>
      <c r="B23" s="5" t="n">
        <v>-257446</v>
      </c>
      <c r="C23" s="5" t="n">
        <v>-4</v>
      </c>
      <c r="D23" s="4" t="inlineStr">
        <is>
          <t xml:space="preserve"> </t>
        </is>
      </c>
      <c r="E23" s="4" t="inlineStr">
        <is>
          <t xml:space="preserve"> </t>
        </is>
      </c>
      <c r="F23" s="6" t="n">
        <v>-257442</v>
      </c>
    </row>
    <row r="24">
      <c r="A24" s="4" t="inlineStr">
        <is>
          <t>Balance at end of period (in shares) at Dec. 31, 2023</t>
        </is>
      </c>
      <c r="B24" s="6" t="n">
        <v>105208817</v>
      </c>
      <c r="C24" s="6" t="n">
        <v>105209000</v>
      </c>
      <c r="D24" s="4" t="inlineStr">
        <is>
          <t xml:space="preserve"> </t>
        </is>
      </c>
      <c r="E24" s="4" t="inlineStr">
        <is>
          <t xml:space="preserve"> </t>
        </is>
      </c>
      <c r="F24" s="4" t="inlineStr">
        <is>
          <t xml:space="preserve"> </t>
        </is>
      </c>
    </row>
    <row r="25">
      <c r="A25" s="4" t="inlineStr">
        <is>
          <t>Balance at end of period at Dec. 31, 2023</t>
        </is>
      </c>
      <c r="B25" s="5" t="n">
        <v>1588351</v>
      </c>
      <c r="C25" s="5" t="n">
        <v>105</v>
      </c>
      <c r="D25" s="6" t="n">
        <v>1354703</v>
      </c>
      <c r="E25" s="6" t="n">
        <v>-32626</v>
      </c>
      <c r="F25" s="6" t="n">
        <v>26616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6" t="n">
        <v>251598</v>
      </c>
      <c r="C27" s="4" t="inlineStr">
        <is>
          <t xml:space="preserve"> </t>
        </is>
      </c>
      <c r="D27" s="4" t="inlineStr">
        <is>
          <t xml:space="preserve"> </t>
        </is>
      </c>
      <c r="E27" s="4" t="inlineStr">
        <is>
          <t xml:space="preserve"> </t>
        </is>
      </c>
      <c r="F27" s="6" t="n">
        <v>251598</v>
      </c>
    </row>
    <row r="28">
      <c r="A28" s="4" t="inlineStr">
        <is>
          <t>Other comprehensive income (loss)</t>
        </is>
      </c>
      <c r="B28" s="6" t="n">
        <v>-32512</v>
      </c>
      <c r="C28" s="4" t="inlineStr">
        <is>
          <t xml:space="preserve"> </t>
        </is>
      </c>
      <c r="D28" s="4" t="inlineStr">
        <is>
          <t xml:space="preserve"> </t>
        </is>
      </c>
      <c r="E28" s="6" t="n">
        <v>-32512</v>
      </c>
      <c r="F28" s="4" t="inlineStr">
        <is>
          <t xml:space="preserve"> </t>
        </is>
      </c>
    </row>
    <row r="29">
      <c r="A29" s="4" t="inlineStr">
        <is>
          <t>Dividends declared</t>
        </is>
      </c>
      <c r="B29" s="6" t="n">
        <v>-221051</v>
      </c>
      <c r="C29" s="4" t="inlineStr">
        <is>
          <t xml:space="preserve"> </t>
        </is>
      </c>
      <c r="D29" s="4" t="inlineStr">
        <is>
          <t xml:space="preserve"> </t>
        </is>
      </c>
      <c r="E29" s="4" t="inlineStr">
        <is>
          <t xml:space="preserve"> </t>
        </is>
      </c>
      <c r="F29" s="6" t="n">
        <v>-221051</v>
      </c>
    </row>
    <row r="30">
      <c r="A30" s="4" t="inlineStr">
        <is>
          <t>Net issuances of restricted stock (in shares)</t>
        </is>
      </c>
      <c r="B30" s="4" t="inlineStr">
        <is>
          <t xml:space="preserve"> </t>
        </is>
      </c>
      <c r="C30" s="6" t="n">
        <v>794000</v>
      </c>
      <c r="D30" s="4" t="inlineStr">
        <is>
          <t xml:space="preserve"> </t>
        </is>
      </c>
      <c r="E30" s="4" t="inlineStr">
        <is>
          <t xml:space="preserve"> </t>
        </is>
      </c>
      <c r="F30" s="4" t="inlineStr">
        <is>
          <t xml:space="preserve"> </t>
        </is>
      </c>
    </row>
    <row r="31">
      <c r="A31" s="4" t="inlineStr">
        <is>
          <t>Net issuances of restricted stock</t>
        </is>
      </c>
      <c r="B31" s="6" t="n">
        <v>0</v>
      </c>
      <c r="C31" s="5" t="n">
        <v>1</v>
      </c>
      <c r="D31" s="6" t="n">
        <v>-1</v>
      </c>
      <c r="E31" s="4" t="inlineStr">
        <is>
          <t xml:space="preserve"> </t>
        </is>
      </c>
      <c r="F31" s="4" t="inlineStr">
        <is>
          <t xml:space="preserve"> </t>
        </is>
      </c>
    </row>
    <row r="32">
      <c r="A32" s="4" t="inlineStr">
        <is>
          <t>Stock-based compensation</t>
        </is>
      </c>
      <c r="B32" s="6" t="n">
        <v>63448</v>
      </c>
      <c r="C32" s="4" t="inlineStr">
        <is>
          <t xml:space="preserve"> </t>
        </is>
      </c>
      <c r="D32" s="6" t="n">
        <v>63448</v>
      </c>
      <c r="E32" s="4" t="inlineStr">
        <is>
          <t xml:space="preserve"> </t>
        </is>
      </c>
      <c r="F32" s="4" t="inlineStr">
        <is>
          <t xml:space="preserve"> </t>
        </is>
      </c>
    </row>
    <row r="33">
      <c r="A33" s="4" t="inlineStr">
        <is>
          <t>Repurchases of common stock (in shares)</t>
        </is>
      </c>
      <c r="B33" s="4" t="inlineStr">
        <is>
          <t xml:space="preserve"> </t>
        </is>
      </c>
      <c r="C33" s="6" t="n">
        <v>-3804000</v>
      </c>
      <c r="D33" s="4" t="inlineStr">
        <is>
          <t xml:space="preserve"> </t>
        </is>
      </c>
      <c r="E33" s="4" t="inlineStr">
        <is>
          <t xml:space="preserve"> </t>
        </is>
      </c>
      <c r="F33" s="4" t="inlineStr">
        <is>
          <t xml:space="preserve"> </t>
        </is>
      </c>
    </row>
    <row r="34">
      <c r="A34" s="4" t="inlineStr">
        <is>
          <t>Repurchases of common stock</t>
        </is>
      </c>
      <c r="B34" s="5" t="n">
        <v>-271831</v>
      </c>
      <c r="C34" s="5" t="n">
        <v>-4</v>
      </c>
      <c r="D34" s="4" t="inlineStr">
        <is>
          <t xml:space="preserve"> </t>
        </is>
      </c>
      <c r="E34" s="4" t="inlineStr">
        <is>
          <t xml:space="preserve"> </t>
        </is>
      </c>
      <c r="F34" s="6" t="n">
        <v>-271827</v>
      </c>
    </row>
    <row r="35">
      <c r="A35" s="4" t="inlineStr">
        <is>
          <t>Balance at end of period (in shares) at Dec. 31, 2024</t>
        </is>
      </c>
      <c r="B35" s="6" t="n">
        <v>102199470</v>
      </c>
      <c r="C35" s="6" t="n">
        <v>102199000</v>
      </c>
      <c r="D35" s="4" t="inlineStr">
        <is>
          <t xml:space="preserve"> </t>
        </is>
      </c>
      <c r="E35" s="4" t="inlineStr">
        <is>
          <t xml:space="preserve"> </t>
        </is>
      </c>
      <c r="F35" s="4" t="inlineStr">
        <is>
          <t xml:space="preserve"> </t>
        </is>
      </c>
    </row>
    <row r="36">
      <c r="A36" s="4" t="inlineStr">
        <is>
          <t>Balance at end of period at Dec. 31, 2024</t>
        </is>
      </c>
      <c r="B36" s="5" t="n">
        <v>1378003</v>
      </c>
      <c r="C36" s="5" t="n">
        <v>102</v>
      </c>
      <c r="D36" s="5" t="n">
        <v>1418150</v>
      </c>
      <c r="E36" s="5" t="n">
        <v>-65138</v>
      </c>
      <c r="F36" s="5" t="n">
        <v>248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Amounts of Gros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period</t>
        </is>
      </c>
      <c r="B4" s="5" t="n">
        <v>11133</v>
      </c>
      <c r="C4" s="5" t="n">
        <v>12260</v>
      </c>
      <c r="D4" s="5" t="n">
        <v>11264</v>
      </c>
    </row>
    <row r="5">
      <c r="A5" s="4" t="inlineStr">
        <is>
          <t>Gross increases—tax positions in prior years</t>
        </is>
      </c>
      <c r="B5" s="6" t="n">
        <v>1085</v>
      </c>
      <c r="C5" s="6" t="n">
        <v>27</v>
      </c>
      <c r="D5" s="6" t="n">
        <v>1528</v>
      </c>
    </row>
    <row r="6">
      <c r="A6" s="4" t="inlineStr">
        <is>
          <t>Gross decreases—tax positions in prior years</t>
        </is>
      </c>
      <c r="B6" s="6" t="n">
        <v>0</v>
      </c>
      <c r="C6" s="6" t="n">
        <v>0</v>
      </c>
      <c r="D6" s="6" t="n">
        <v>-7</v>
      </c>
    </row>
    <row r="7">
      <c r="A7" s="4" t="inlineStr">
        <is>
          <t>Gross increases—tax positions in current year</t>
        </is>
      </c>
      <c r="B7" s="6" t="n">
        <v>902</v>
      </c>
      <c r="C7" s="6" t="n">
        <v>769</v>
      </c>
      <c r="D7" s="6" t="n">
        <v>1533</v>
      </c>
    </row>
    <row r="8">
      <c r="A8" s="4" t="inlineStr">
        <is>
          <t>Lapse of statute of limitations</t>
        </is>
      </c>
      <c r="B8" s="6" t="n">
        <v>-4501</v>
      </c>
      <c r="C8" s="6" t="n">
        <v>-1923</v>
      </c>
      <c r="D8" s="6" t="n">
        <v>-2058</v>
      </c>
    </row>
    <row r="9">
      <c r="A9" s="4" t="inlineStr">
        <is>
          <t>Balance at end of period</t>
        </is>
      </c>
      <c r="B9" s="5" t="n">
        <v>8619</v>
      </c>
      <c r="C9" s="5" t="n">
        <v>11133</v>
      </c>
      <c r="D9" s="5" t="n">
        <v>1226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4</t>
        </is>
      </c>
      <c r="C2" s="2" t="inlineStr">
        <is>
          <t>Dec. 31, 2023</t>
        </is>
      </c>
      <c r="D2" s="2" t="inlineStr">
        <is>
          <t>May 31, 2023</t>
        </is>
      </c>
    </row>
    <row r="3">
      <c r="A3" s="4" t="inlineStr">
        <is>
          <t>Standby letter of credit | Uncommitted Letter of Credit Facility</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Uncommitted letter of credit facility</t>
        </is>
      </c>
      <c r="B5" s="5" t="n">
        <v>35000000</v>
      </c>
      <c r="C5" s="4" t="inlineStr">
        <is>
          <t xml:space="preserve"> </t>
        </is>
      </c>
      <c r="D5" s="4" t="inlineStr">
        <is>
          <t xml:space="preserve"> </t>
        </is>
      </c>
    </row>
    <row r="6">
      <c r="A6" s="4" t="inlineStr">
        <is>
          <t>Debt support standby letters of credit</t>
        </is>
      </c>
      <c r="B6" s="5" t="n">
        <v>11200000</v>
      </c>
      <c r="C6" s="5" t="n">
        <v>14300000</v>
      </c>
      <c r="D6" s="4" t="inlineStr">
        <is>
          <t xml:space="preserve"> </t>
        </is>
      </c>
    </row>
    <row r="7">
      <c r="A7" s="4" t="inlineStr">
        <is>
          <t>Standby letter of credit | Uncommitted Letter of Credit Facility | Minimum</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Service fee percentage</t>
        </is>
      </c>
      <c r="B9" s="10" t="n">
        <v>0.011</v>
      </c>
      <c r="C9" s="4" t="inlineStr">
        <is>
          <t xml:space="preserve"> </t>
        </is>
      </c>
      <c r="D9" s="4" t="inlineStr">
        <is>
          <t xml:space="preserve"> </t>
        </is>
      </c>
    </row>
    <row r="10">
      <c r="A10" s="4" t="inlineStr">
        <is>
          <t>Standby letter of credit | Uncommitted Letter of Credit Facility | Maximum</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Service fee percentage</t>
        </is>
      </c>
      <c r="B12" s="10" t="n">
        <v>0.012</v>
      </c>
      <c r="C12" s="4" t="inlineStr">
        <is>
          <t xml:space="preserve"> </t>
        </is>
      </c>
      <c r="D12" s="4" t="inlineStr">
        <is>
          <t xml:space="preserve"> </t>
        </is>
      </c>
    </row>
    <row r="13">
      <c r="A13" s="4" t="inlineStr">
        <is>
          <t>Line of Credit | Credit Agreement</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Uncommitted letter of credit facility</t>
        </is>
      </c>
      <c r="B15" s="4" t="inlineStr">
        <is>
          <t xml:space="preserve"> </t>
        </is>
      </c>
      <c r="C15" s="4" t="inlineStr">
        <is>
          <t xml:space="preserve"> </t>
        </is>
      </c>
      <c r="D15" s="5" t="n">
        <v>100000000</v>
      </c>
    </row>
    <row r="16">
      <c r="A16" s="4" t="inlineStr">
        <is>
          <t>Revolving Credit Facility | Credit Agreement | Line of Credit</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Borrowings under credit agreement</t>
        </is>
      </c>
      <c r="B18" s="5" t="n">
        <v>0</v>
      </c>
      <c r="C18" s="5" t="n">
        <v>0</v>
      </c>
      <c r="D18" s="4" t="inlineStr">
        <is>
          <t xml:space="preserve"> </t>
        </is>
      </c>
    </row>
    <row r="19">
      <c r="A19" s="4" t="inlineStr">
        <is>
          <t>Gentry Case</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Allegations loss</t>
        </is>
      </c>
      <c r="B21" s="5" t="n">
        <v>0</v>
      </c>
      <c r="C21" s="4" t="inlineStr">
        <is>
          <t xml:space="preserve"> </t>
        </is>
      </c>
      <c r="D2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Information (Details) - $ / shares shares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Maximum number of shares authorized to be repurchased (in shares)</t>
        </is>
      </c>
      <c r="B4" s="12" t="n">
        <v>7.3</v>
      </c>
      <c r="C4" s="4" t="inlineStr">
        <is>
          <t xml:space="preserve"> </t>
        </is>
      </c>
      <c r="D4" s="4" t="inlineStr">
        <is>
          <t xml:space="preserve"> </t>
        </is>
      </c>
    </row>
    <row r="5">
      <c r="A5" s="4" t="inlineStr">
        <is>
          <t>Dividends declared per share (in usd per share)</t>
        </is>
      </c>
      <c r="B5" s="8" t="n">
        <v>2.12</v>
      </c>
      <c r="C5" s="8" t="n">
        <v>1.92</v>
      </c>
      <c r="D5" s="8" t="n">
        <v>1.7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umber of Cost of Common Stock Shares Repurchased (Details) - USD ($) shares in Thousand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Common stock repurchased (in shares)</t>
        </is>
      </c>
      <c r="B4" s="6" t="n">
        <v>3507</v>
      </c>
      <c r="C4" s="6" t="n">
        <v>3047</v>
      </c>
      <c r="D4" s="6" t="n">
        <v>3319</v>
      </c>
    </row>
    <row r="5">
      <c r="A5" s="4" t="inlineStr">
        <is>
          <t>Common stock repurchased</t>
        </is>
      </c>
      <c r="B5" s="5" t="n">
        <v>248437</v>
      </c>
      <c r="C5" s="5" t="n">
        <v>231578</v>
      </c>
      <c r="D5" s="5" t="n">
        <v>28013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umber and Cost of Employee Stock Plan Repurchases (Details) - USD ($) shares in Thousand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Repurchases related to employee stock plans (in shares)</t>
        </is>
      </c>
      <c r="B4" s="6" t="n">
        <v>297</v>
      </c>
      <c r="C4" s="6" t="n">
        <v>331</v>
      </c>
      <c r="D4" s="6" t="n">
        <v>362</v>
      </c>
    </row>
    <row r="5">
      <c r="A5" s="4" t="inlineStr">
        <is>
          <t>Repurchases related to employee stock plans</t>
        </is>
      </c>
      <c r="B5" s="5" t="n">
        <v>23394</v>
      </c>
      <c r="C5" s="5" t="n">
        <v>25868</v>
      </c>
      <c r="D5" s="5" t="n">
        <v>3767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Plans - Additional Information (Details) - USD ($)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 for grants (in years)</t>
        </is>
      </c>
      <c r="B4" s="4" t="inlineStr">
        <is>
          <t>3 years</t>
        </is>
      </c>
      <c r="C4" s="4" t="inlineStr">
        <is>
          <t xml:space="preserve"> </t>
        </is>
      </c>
      <c r="D4" s="4" t="inlineStr">
        <is>
          <t xml:space="preserve"> </t>
        </is>
      </c>
    </row>
    <row r="5">
      <c r="A5" s="4" t="inlineStr">
        <is>
          <t>Historical volatility</t>
        </is>
      </c>
      <c r="B5" s="10" t="n">
        <v>0.294</v>
      </c>
      <c r="C5" s="4" t="inlineStr">
        <is>
          <t xml:space="preserve"> </t>
        </is>
      </c>
      <c r="D5" s="4" t="inlineStr">
        <is>
          <t xml:space="preserve"> </t>
        </is>
      </c>
    </row>
    <row r="6">
      <c r="A6" s="4" t="inlineStr">
        <is>
          <t>Dividend yield</t>
        </is>
      </c>
      <c r="B6" s="11" t="n">
        <v>0</v>
      </c>
      <c r="C6" s="4" t="inlineStr">
        <is>
          <t xml:space="preserve"> </t>
        </is>
      </c>
      <c r="D6" s="4" t="inlineStr">
        <is>
          <t xml:space="preserve"> </t>
        </is>
      </c>
    </row>
    <row r="7">
      <c r="A7" s="4" t="inlineStr">
        <is>
          <t>Risk-free interest rate</t>
        </is>
      </c>
      <c r="B7" s="10" t="n">
        <v>0.045</v>
      </c>
      <c r="C7" s="4" t="inlineStr">
        <is>
          <t xml:space="preserve"> </t>
        </is>
      </c>
      <c r="D7" s="4" t="inlineStr">
        <is>
          <t xml:space="preserve"> </t>
        </is>
      </c>
    </row>
    <row r="8">
      <c r="A8" s="4" t="inlineStr">
        <is>
          <t>Historical volatility</t>
        </is>
      </c>
      <c r="B8" s="4" t="inlineStr">
        <is>
          <t>2 years 9 months 18 days</t>
        </is>
      </c>
      <c r="C8" s="4" t="inlineStr">
        <is>
          <t xml:space="preserve"> </t>
        </is>
      </c>
      <c r="D8" s="4" t="inlineStr">
        <is>
          <t xml:space="preserve"> </t>
        </is>
      </c>
    </row>
    <row r="9">
      <c r="A9" s="4" t="inlineStr">
        <is>
          <t>Unrecognized compensation cost expected to be recognized over the period (years)</t>
        </is>
      </c>
      <c r="B9" s="4" t="inlineStr">
        <is>
          <t>4 years</t>
        </is>
      </c>
      <c r="C9" s="4" t="inlineStr">
        <is>
          <t xml:space="preserve"> </t>
        </is>
      </c>
      <c r="D9" s="4" t="inlineStr">
        <is>
          <t xml:space="preserve"> </t>
        </is>
      </c>
    </row>
    <row r="10">
      <c r="A10" s="4" t="inlineStr">
        <is>
          <t>Total fair value of shares vested</t>
        </is>
      </c>
      <c r="B10" s="9" t="n">
        <v>57.3</v>
      </c>
      <c r="C10" s="9" t="n">
        <v>62.3</v>
      </c>
      <c r="D10" s="9" t="n">
        <v>87.8</v>
      </c>
    </row>
    <row r="11">
      <c r="A11" s="4" t="inlineStr">
        <is>
          <t>Total number of available shares to grant</t>
        </is>
      </c>
      <c r="B11" s="12" t="n">
        <v>2.5</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ctual shares earned, possible percentage on target award</t>
        </is>
      </c>
      <c r="B14" s="11" t="n">
        <v>0.75</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ctual shares earned, possible percentage on target award</t>
        </is>
      </c>
      <c r="B17" s="11" t="n">
        <v>1.25</v>
      </c>
      <c r="C17" s="4" t="inlineStr">
        <is>
          <t xml:space="preserve"> </t>
        </is>
      </c>
      <c r="D17" s="4" t="inlineStr">
        <is>
          <t xml:space="preserve"> </t>
        </is>
      </c>
    </row>
    <row r="18">
      <c r="A18" s="4" t="inlineStr">
        <is>
          <t>Restricted Stock and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unrecognized compensation cost, net of estimated forfeitures</t>
        </is>
      </c>
      <c r="B20" s="9" t="n">
        <v>90.3</v>
      </c>
      <c r="C20" s="9" t="n">
        <v>93.7</v>
      </c>
      <c r="D20" s="9" t="n">
        <v>85.40000000000001</v>
      </c>
    </row>
    <row r="21">
      <c r="A21" s="4" t="inlineStr">
        <is>
          <t>Restricted Stock and Stock Units | 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 for grants (in years)</t>
        </is>
      </c>
      <c r="B23" s="4" t="inlineStr">
        <is>
          <t>3 years</t>
        </is>
      </c>
      <c r="C23" s="4" t="inlineStr">
        <is>
          <t xml:space="preserve"> </t>
        </is>
      </c>
      <c r="D23" s="4" t="inlineStr">
        <is>
          <t xml:space="preserve"> </t>
        </is>
      </c>
    </row>
    <row r="24">
      <c r="A24" s="4" t="inlineStr">
        <is>
          <t>Restricted Stock and Stock Units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 for grants (in years)</t>
        </is>
      </c>
      <c r="B26" s="4" t="inlineStr">
        <is>
          <t>4 years</t>
        </is>
      </c>
      <c r="C26" s="4" t="inlineStr">
        <is>
          <t xml:space="preserve"> </t>
        </is>
      </c>
      <c r="D26" s="4" t="inlineStr">
        <is>
          <t xml:space="preserve"> </t>
        </is>
      </c>
    </row>
    <row r="27">
      <c r="A27" s="4" t="inlineStr">
        <is>
          <t>ROIC Award | Min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ctual shares earned, possible percentage on target award</t>
        </is>
      </c>
      <c r="B29" s="11" t="n">
        <v>0</v>
      </c>
      <c r="C29" s="4" t="inlineStr">
        <is>
          <t xml:space="preserve"> </t>
        </is>
      </c>
      <c r="D29" s="4" t="inlineStr">
        <is>
          <t xml:space="preserve"> </t>
        </is>
      </c>
    </row>
    <row r="30">
      <c r="A30" s="4" t="inlineStr">
        <is>
          <t>ROIC Award | Max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ctual shares earned, possible percentage on target award</t>
        </is>
      </c>
      <c r="B32" s="11" t="n">
        <v>1.5</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Activity Under All Stock Plans and Weighted Average Exercise Prices (Details) - $ / shares shares in Thousands</t>
        </is>
      </c>
      <c r="B1" s="2" t="inlineStr">
        <is>
          <t>12 Months Ended</t>
        </is>
      </c>
    </row>
    <row r="2">
      <c r="B2" s="2" t="inlineStr">
        <is>
          <t>Dec. 31, 2024</t>
        </is>
      </c>
      <c r="C2" s="2" t="inlineStr">
        <is>
          <t>Dec. 31, 2023</t>
        </is>
      </c>
      <c r="D2" s="2" t="inlineStr">
        <is>
          <t>Dec. 31, 2022</t>
        </is>
      </c>
    </row>
    <row r="3">
      <c r="A3" s="4" t="inlineStr">
        <is>
          <t>Non-Executive Officer Time-Based Awards</t>
        </is>
      </c>
      <c r="B3" s="4" t="inlineStr">
        <is>
          <t xml:space="preserve"> </t>
        </is>
      </c>
      <c r="C3" s="4" t="inlineStr">
        <is>
          <t xml:space="preserve"> </t>
        </is>
      </c>
      <c r="D3" s="4" t="inlineStr">
        <is>
          <t xml:space="preserve"> </t>
        </is>
      </c>
    </row>
    <row r="4">
      <c r="A4" s="3" t="inlineStr">
        <is>
          <t>Number of Shares/ Units</t>
        </is>
      </c>
      <c r="B4" s="4" t="inlineStr">
        <is>
          <t xml:space="preserve"> </t>
        </is>
      </c>
      <c r="C4" s="4" t="inlineStr">
        <is>
          <t xml:space="preserve"> </t>
        </is>
      </c>
      <c r="D4" s="4" t="inlineStr">
        <is>
          <t xml:space="preserve"> </t>
        </is>
      </c>
    </row>
    <row r="5">
      <c r="A5" s="4" t="inlineStr">
        <is>
          <t>Outstanding Beginning Balance (in shares)</t>
        </is>
      </c>
      <c r="B5" s="6" t="n">
        <v>1099</v>
      </c>
      <c r="C5" s="6" t="n">
        <v>908</v>
      </c>
      <c r="D5" s="6" t="n">
        <v>951</v>
      </c>
    </row>
    <row r="6">
      <c r="A6" s="4" t="inlineStr">
        <is>
          <t>Granted (in shares)</t>
        </is>
      </c>
      <c r="B6" s="6" t="n">
        <v>533</v>
      </c>
      <c r="C6" s="6" t="n">
        <v>612</v>
      </c>
      <c r="D6" s="6" t="n">
        <v>410</v>
      </c>
    </row>
    <row r="7">
      <c r="A7" s="4" t="inlineStr">
        <is>
          <t>Restrictions lapsed (in shares)</t>
        </is>
      </c>
      <c r="B7" s="6" t="n">
        <v>-424</v>
      </c>
      <c r="C7" s="6" t="n">
        <v>-389</v>
      </c>
      <c r="D7" s="6" t="n">
        <v>-425</v>
      </c>
    </row>
    <row r="8">
      <c r="A8" s="4" t="inlineStr">
        <is>
          <t>Forfeited (in shares)</t>
        </is>
      </c>
      <c r="B8" s="6" t="n">
        <v>-32</v>
      </c>
      <c r="C8" s="6" t="n">
        <v>-32</v>
      </c>
      <c r="D8" s="6" t="n">
        <v>-28</v>
      </c>
    </row>
    <row r="9">
      <c r="A9" s="4" t="inlineStr">
        <is>
          <t>Outstanding, Ending Balance (in shares)</t>
        </is>
      </c>
      <c r="B9" s="6" t="n">
        <v>1176</v>
      </c>
      <c r="C9" s="6" t="n">
        <v>1099</v>
      </c>
      <c r="D9" s="6" t="n">
        <v>908</v>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Beginning Balance (usd per share)</t>
        </is>
      </c>
      <c r="B11" s="8" t="n">
        <v>87.72</v>
      </c>
      <c r="C11" s="8" t="n">
        <v>88.73999999999999</v>
      </c>
      <c r="D11" s="8" t="n">
        <v>65.84999999999999</v>
      </c>
    </row>
    <row r="12">
      <c r="A12" s="4" t="inlineStr">
        <is>
          <t>Granted (usd per share)</t>
        </is>
      </c>
      <c r="B12" s="13" t="n">
        <v>79.48</v>
      </c>
      <c r="C12" s="13" t="n">
        <v>79.98</v>
      </c>
      <c r="D12" s="13" t="n">
        <v>116.01</v>
      </c>
    </row>
    <row r="13">
      <c r="A13" s="4" t="inlineStr">
        <is>
          <t>Restrictions lapsed (usd per share)</t>
        </is>
      </c>
      <c r="B13" s="13" t="n">
        <v>83.72</v>
      </c>
      <c r="C13" s="13" t="n">
        <v>77.98</v>
      </c>
      <c r="D13" s="13" t="n">
        <v>64.27</v>
      </c>
    </row>
    <row r="14">
      <c r="A14" s="4" t="inlineStr">
        <is>
          <t>Forfeited (usd per share)</t>
        </is>
      </c>
      <c r="B14" s="13" t="n">
        <v>85.09</v>
      </c>
      <c r="C14" s="13" t="n">
        <v>86.84999999999999</v>
      </c>
      <c r="D14" s="13" t="n">
        <v>80.78</v>
      </c>
    </row>
    <row r="15">
      <c r="A15" s="4" t="inlineStr">
        <is>
          <t>Outstanding Ending Balance (usd per share)</t>
        </is>
      </c>
      <c r="B15" s="8" t="n">
        <v>85.5</v>
      </c>
      <c r="C15" s="8" t="n">
        <v>87.72</v>
      </c>
      <c r="D15" s="8" t="n">
        <v>88.73999999999999</v>
      </c>
    </row>
    <row r="16">
      <c r="A16" s="4" t="inlineStr">
        <is>
          <t>Performance-Based Awards With Market Conditions</t>
        </is>
      </c>
      <c r="B16" s="4" t="inlineStr">
        <is>
          <t xml:space="preserve"> </t>
        </is>
      </c>
      <c r="C16" s="4" t="inlineStr">
        <is>
          <t xml:space="preserve"> </t>
        </is>
      </c>
      <c r="D16" s="4" t="inlineStr">
        <is>
          <t xml:space="preserve"> </t>
        </is>
      </c>
    </row>
    <row r="17">
      <c r="A17" s="3" t="inlineStr">
        <is>
          <t>Number of Shares/ Units</t>
        </is>
      </c>
      <c r="B17" s="4" t="inlineStr">
        <is>
          <t xml:space="preserve"> </t>
        </is>
      </c>
      <c r="C17" s="4" t="inlineStr">
        <is>
          <t xml:space="preserve"> </t>
        </is>
      </c>
      <c r="D17" s="4" t="inlineStr">
        <is>
          <t xml:space="preserve"> </t>
        </is>
      </c>
    </row>
    <row r="18">
      <c r="A18" s="4" t="inlineStr">
        <is>
          <t>Outstanding Beginning Balance (in shares)</t>
        </is>
      </c>
      <c r="B18" s="6" t="n">
        <v>460</v>
      </c>
      <c r="C18" s="6" t="n">
        <v>504</v>
      </c>
      <c r="D18" s="6" t="n">
        <v>626</v>
      </c>
    </row>
    <row r="19">
      <c r="A19" s="4" t="inlineStr">
        <is>
          <t>Granted (in shares)</t>
        </is>
      </c>
      <c r="B19" s="6" t="n">
        <v>320</v>
      </c>
      <c r="C19" s="6" t="n">
        <v>357</v>
      </c>
      <c r="D19" s="6" t="n">
        <v>320</v>
      </c>
    </row>
    <row r="20">
      <c r="A20" s="4" t="inlineStr">
        <is>
          <t>Restrictions lapsed (in shares)</t>
        </is>
      </c>
      <c r="B20" s="6" t="n">
        <v>-305</v>
      </c>
      <c r="C20" s="6" t="n">
        <v>-401</v>
      </c>
      <c r="D20" s="6" t="n">
        <v>-442</v>
      </c>
    </row>
    <row r="21">
      <c r="A21" s="4" t="inlineStr">
        <is>
          <t>Forfeited (in shares)</t>
        </is>
      </c>
      <c r="B21" s="6" t="n">
        <v>0</v>
      </c>
      <c r="C21" s="6" t="n">
        <v>0</v>
      </c>
      <c r="D21" s="6" t="n">
        <v>0</v>
      </c>
    </row>
    <row r="22">
      <c r="A22" s="4" t="inlineStr">
        <is>
          <t>Outstanding, Ending Balance (in shares)</t>
        </is>
      </c>
      <c r="B22" s="6" t="n">
        <v>475</v>
      </c>
      <c r="C22" s="6" t="n">
        <v>460</v>
      </c>
      <c r="D22" s="6" t="n">
        <v>504</v>
      </c>
    </row>
    <row r="23">
      <c r="A23" s="3" t="inlineStr">
        <is>
          <t>Weighted Average Grant Date Fair Value</t>
        </is>
      </c>
      <c r="B23" s="4" t="inlineStr">
        <is>
          <t xml:space="preserve"> </t>
        </is>
      </c>
      <c r="C23" s="4" t="inlineStr">
        <is>
          <t xml:space="preserve"> </t>
        </is>
      </c>
      <c r="D23" s="4" t="inlineStr">
        <is>
          <t xml:space="preserve"> </t>
        </is>
      </c>
    </row>
    <row r="24">
      <c r="A24" s="4" t="inlineStr">
        <is>
          <t>Outstanding Beginning Balance (usd per share)</t>
        </is>
      </c>
      <c r="B24" s="8" t="n">
        <v>99.47</v>
      </c>
      <c r="C24" s="8" t="n">
        <v>89.84</v>
      </c>
      <c r="D24" s="8" t="n">
        <v>75.41</v>
      </c>
    </row>
    <row r="25">
      <c r="A25" s="4" t="inlineStr">
        <is>
          <t>Granted (usd per share)</t>
        </is>
      </c>
      <c r="B25" s="13" t="n">
        <v>86.03</v>
      </c>
      <c r="C25" s="13" t="n">
        <v>76.42</v>
      </c>
      <c r="D25" s="13" t="n">
        <v>96.2</v>
      </c>
    </row>
    <row r="26">
      <c r="A26" s="4" t="inlineStr">
        <is>
          <t>Restrictions lapsed (usd per share)</t>
        </is>
      </c>
      <c r="B26" s="13" t="n">
        <v>88.77</v>
      </c>
      <c r="C26" s="13" t="n">
        <v>66.86</v>
      </c>
      <c r="D26" s="13" t="n">
        <v>74.01000000000001</v>
      </c>
    </row>
    <row r="27">
      <c r="A27" s="4" t="inlineStr">
        <is>
          <t>Forfeited (usd per share)</t>
        </is>
      </c>
      <c r="B27" s="6" t="n">
        <v>0</v>
      </c>
      <c r="C27" s="6" t="n">
        <v>0</v>
      </c>
      <c r="D27" s="6" t="n">
        <v>0</v>
      </c>
    </row>
    <row r="28">
      <c r="A28" s="4" t="inlineStr">
        <is>
          <t>Outstanding Ending Balance (usd per share)</t>
        </is>
      </c>
      <c r="B28" s="8" t="n">
        <v>97.29000000000001</v>
      </c>
      <c r="C28" s="8" t="n">
        <v>99.47</v>
      </c>
      <c r="D28" s="8" t="n">
        <v>89.8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alculation of Net Income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251598</v>
      </c>
      <c r="C4" s="5" t="n">
        <v>411146</v>
      </c>
      <c r="D4" s="5" t="n">
        <v>657919</v>
      </c>
    </row>
    <row r="5">
      <c r="A5" s="3" t="inlineStr">
        <is>
          <t>Basic:</t>
        </is>
      </c>
      <c r="B5" s="4" t="inlineStr">
        <is>
          <t xml:space="preserve"> </t>
        </is>
      </c>
      <c r="C5" s="4" t="inlineStr">
        <is>
          <t xml:space="preserve"> </t>
        </is>
      </c>
      <c r="D5" s="4" t="inlineStr">
        <is>
          <t xml:space="preserve"> </t>
        </is>
      </c>
    </row>
    <row r="6">
      <c r="A6" s="4" t="inlineStr">
        <is>
          <t>Weighted average shares (in shares)</t>
        </is>
      </c>
      <c r="B6" s="6" t="n">
        <v>102661</v>
      </c>
      <c r="C6" s="6" t="n">
        <v>105530</v>
      </c>
      <c r="D6" s="6" t="n">
        <v>108214</v>
      </c>
    </row>
    <row r="7">
      <c r="A7" s="3" t="inlineStr">
        <is>
          <t>Diluted:</t>
        </is>
      </c>
      <c r="B7" s="4" t="inlineStr">
        <is>
          <t xml:space="preserve"> </t>
        </is>
      </c>
      <c r="C7" s="4" t="inlineStr">
        <is>
          <t xml:space="preserve"> </t>
        </is>
      </c>
      <c r="D7" s="4" t="inlineStr">
        <is>
          <t xml:space="preserve"> </t>
        </is>
      </c>
    </row>
    <row r="8">
      <c r="A8" s="4" t="inlineStr">
        <is>
          <t>Weighted average shares (in shares)</t>
        </is>
      </c>
      <c r="B8" s="6" t="n">
        <v>102661</v>
      </c>
      <c r="C8" s="6" t="n">
        <v>105530</v>
      </c>
      <c r="D8" s="6" t="n">
        <v>108214</v>
      </c>
    </row>
    <row r="9">
      <c r="A9" s="4" t="inlineStr">
        <is>
          <t>Dilutive effect of potential common shares (in shares)</t>
        </is>
      </c>
      <c r="B9" s="6" t="n">
        <v>367</v>
      </c>
      <c r="C9" s="6" t="n">
        <v>544</v>
      </c>
      <c r="D9" s="6" t="n">
        <v>957</v>
      </c>
    </row>
    <row r="10">
      <c r="A10" s="4" t="inlineStr">
        <is>
          <t>Diluted weighted average shares (in shares)</t>
        </is>
      </c>
      <c r="B10" s="6" t="n">
        <v>103028</v>
      </c>
      <c r="C10" s="6" t="n">
        <v>106074</v>
      </c>
      <c r="D10" s="6" t="n">
        <v>109171</v>
      </c>
    </row>
    <row r="11">
      <c r="A11" s="3" t="inlineStr">
        <is>
          <t>Net income per share:</t>
        </is>
      </c>
      <c r="B11" s="4" t="inlineStr">
        <is>
          <t xml:space="preserve"> </t>
        </is>
      </c>
      <c r="C11" s="4" t="inlineStr">
        <is>
          <t xml:space="preserve"> </t>
        </is>
      </c>
      <c r="D11" s="4" t="inlineStr">
        <is>
          <t xml:space="preserve"> </t>
        </is>
      </c>
    </row>
    <row r="12">
      <c r="A12" s="4" t="inlineStr">
        <is>
          <t>Basic (usd per share)</t>
        </is>
      </c>
      <c r="B12" s="8" t="n">
        <v>2.45</v>
      </c>
      <c r="C12" s="8" t="n">
        <v>3.9</v>
      </c>
      <c r="D12" s="8" t="n">
        <v>6.08</v>
      </c>
    </row>
    <row r="13">
      <c r="A13" s="4" t="inlineStr">
        <is>
          <t>Diluted (usd per share)</t>
        </is>
      </c>
      <c r="B13" s="8" t="n">
        <v>2.44</v>
      </c>
      <c r="C13" s="8" t="n">
        <v>3.88</v>
      </c>
      <c r="D13" s="8" t="n">
        <v>6.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3</v>
      </c>
    </row>
    <row r="5">
      <c r="A5" s="4" t="inlineStr">
        <is>
          <t>Number of operating segments</t>
        </is>
      </c>
      <c r="B5" s="6" t="n">
        <v>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conciliation of Revenue and Operating Income by Reportable Segment to Consolidated Resul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rvice revenues</t>
        </is>
      </c>
      <c r="B4" s="5" t="n">
        <v>5795837</v>
      </c>
      <c r="C4" s="5" t="n">
        <v>6392517</v>
      </c>
      <c r="D4" s="5" t="n">
        <v>7238142</v>
      </c>
    </row>
    <row r="5">
      <c r="A5" s="4" t="inlineStr">
        <is>
          <t>Segment costs of services</t>
        </is>
      </c>
      <c r="B5" s="6" t="n">
        <v>3529844</v>
      </c>
      <c r="C5" s="6" t="n">
        <v>3801252</v>
      </c>
      <c r="D5" s="6" t="n">
        <v>4157942</v>
      </c>
    </row>
    <row r="6">
      <c r="A6" s="4" t="inlineStr">
        <is>
          <t>Compensation expenses</t>
        </is>
      </c>
      <c r="B6" s="6" t="n">
        <v>1336622</v>
      </c>
      <c r="C6" s="6" t="n">
        <v>1428108</v>
      </c>
      <c r="D6" s="6" t="n">
        <v>1561661</v>
      </c>
    </row>
    <row r="7">
      <c r="A7" s="4" t="inlineStr">
        <is>
          <t>Other</t>
        </is>
      </c>
      <c r="B7" s="6" t="n">
        <v>592601</v>
      </c>
      <c r="C7" s="6" t="n">
        <v>607664</v>
      </c>
      <c r="D7" s="6" t="n">
        <v>627925</v>
      </c>
    </row>
    <row r="8">
      <c r="A8" s="4" t="inlineStr">
        <is>
          <t>Segment selling, general and administrative expenses</t>
        </is>
      </c>
      <c r="B8" s="6" t="n">
        <v>1929223</v>
      </c>
      <c r="C8" s="6" t="n">
        <v>2035772</v>
      </c>
      <c r="D8" s="6" t="n">
        <v>2189586</v>
      </c>
    </row>
    <row r="9">
      <c r="A9" s="4" t="inlineStr">
        <is>
          <t>Segment income</t>
        </is>
      </c>
      <c r="B9" s="6" t="n">
        <v>336770</v>
      </c>
      <c r="C9" s="6" t="n">
        <v>555493</v>
      </c>
      <c r="D9" s="6" t="n">
        <v>890614</v>
      </c>
    </row>
    <row r="10">
      <c r="A10" s="4" t="inlineStr">
        <is>
          <t>Amortization of intangible assets</t>
        </is>
      </c>
      <c r="B10" s="6" t="n">
        <v>1217</v>
      </c>
      <c r="C10" s="6" t="n">
        <v>2883</v>
      </c>
      <c r="D10" s="6" t="n">
        <v>1667</v>
      </c>
    </row>
    <row r="11">
      <c r="A11" s="4" t="inlineStr">
        <is>
          <t>Interest income, net</t>
        </is>
      </c>
      <c r="B11" s="6" t="n">
        <v>-22118</v>
      </c>
      <c r="C11" s="6" t="n">
        <v>-23973</v>
      </c>
      <c r="D11" s="6" t="n">
        <v>-8008</v>
      </c>
    </row>
    <row r="12">
      <c r="A12" s="4" t="inlineStr">
        <is>
          <t>Income before income taxes</t>
        </is>
      </c>
      <c r="B12" s="6" t="n">
        <v>357671</v>
      </c>
      <c r="C12" s="6" t="n">
        <v>576583</v>
      </c>
      <c r="D12" s="6" t="n">
        <v>896955</v>
      </c>
    </row>
    <row r="13">
      <c r="A13" s="4" t="inlineStr">
        <is>
          <t>Service revenues</t>
        </is>
      </c>
      <c r="B13" s="6" t="n">
        <v>-5795837</v>
      </c>
      <c r="C13" s="6" t="n">
        <v>-6392517</v>
      </c>
      <c r="D13" s="6" t="n">
        <v>-7238142</v>
      </c>
    </row>
    <row r="14">
      <c r="A14" s="4" t="inlineStr">
        <is>
          <t>Contract Talent Solu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ervice revenues</t>
        </is>
      </c>
      <c r="B16" s="6" t="n">
        <v>3357872</v>
      </c>
      <c r="C16" s="6" t="n">
        <v>3895332</v>
      </c>
      <c r="D16" s="6" t="n">
        <v>4532847</v>
      </c>
    </row>
    <row r="17">
      <c r="A17" s="4" t="inlineStr">
        <is>
          <t>Segment costs of services</t>
        </is>
      </c>
      <c r="B17" s="6" t="n">
        <v>2041348</v>
      </c>
      <c r="C17" s="6" t="n">
        <v>2346020</v>
      </c>
      <c r="D17" s="6" t="n">
        <v>2728818</v>
      </c>
    </row>
    <row r="18">
      <c r="A18" s="4" t="inlineStr">
        <is>
          <t>Compensation expenses</t>
        </is>
      </c>
      <c r="B18" s="6" t="n">
        <v>884121</v>
      </c>
      <c r="C18" s="6" t="n">
        <v>934024</v>
      </c>
      <c r="D18" s="6" t="n">
        <v>973341</v>
      </c>
    </row>
    <row r="19">
      <c r="A19" s="4" t="inlineStr">
        <is>
          <t>Other</t>
        </is>
      </c>
      <c r="B19" s="6" t="n">
        <v>301885</v>
      </c>
      <c r="C19" s="6" t="n">
        <v>322473</v>
      </c>
      <c r="D19" s="6" t="n">
        <v>338407</v>
      </c>
    </row>
    <row r="20">
      <c r="A20" s="4" t="inlineStr">
        <is>
          <t>Segment selling, general and administrative expenses</t>
        </is>
      </c>
      <c r="B20" s="6" t="n">
        <v>1186006</v>
      </c>
      <c r="C20" s="6" t="n">
        <v>1256497</v>
      </c>
      <c r="D20" s="6" t="n">
        <v>1311748</v>
      </c>
    </row>
    <row r="21">
      <c r="A21" s="4" t="inlineStr">
        <is>
          <t>Segment income</t>
        </is>
      </c>
      <c r="B21" s="6" t="n">
        <v>130518</v>
      </c>
      <c r="C21" s="6" t="n">
        <v>292815</v>
      </c>
      <c r="D21" s="6" t="n">
        <v>492281</v>
      </c>
    </row>
    <row r="22">
      <c r="A22" s="4" t="inlineStr">
        <is>
          <t>Service revenues</t>
        </is>
      </c>
      <c r="B22" s="6" t="n">
        <v>-3357872</v>
      </c>
      <c r="C22" s="6" t="n">
        <v>-3895332</v>
      </c>
      <c r="D22" s="6" t="n">
        <v>-4532847</v>
      </c>
    </row>
    <row r="23">
      <c r="A23" s="4" t="inlineStr">
        <is>
          <t>Contract Talent Solutions | Elimination Of Intersegment Revenu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Service revenues</t>
        </is>
      </c>
      <c r="B25" s="6" t="n">
        <v>-471777</v>
      </c>
      <c r="C25" s="6" t="n">
        <v>-442326</v>
      </c>
      <c r="D25" s="6" t="n">
        <v>-552231</v>
      </c>
    </row>
    <row r="26">
      <c r="A26" s="4" t="inlineStr">
        <is>
          <t>Service revenues</t>
        </is>
      </c>
      <c r="B26" s="6" t="n">
        <v>471777</v>
      </c>
      <c r="C26" s="6" t="n">
        <v>442326</v>
      </c>
      <c r="D26" s="6" t="n">
        <v>552231</v>
      </c>
    </row>
    <row r="27">
      <c r="A27" s="4" t="inlineStr">
        <is>
          <t>Permanent Placement Talent Solution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Service revenues</t>
        </is>
      </c>
      <c r="B29" s="6" t="n">
        <v>487204</v>
      </c>
      <c r="C29" s="6" t="n">
        <v>567486</v>
      </c>
      <c r="D29" s="6" t="n">
        <v>725155</v>
      </c>
    </row>
    <row r="30">
      <c r="A30" s="4" t="inlineStr">
        <is>
          <t>Segment costs of services</t>
        </is>
      </c>
      <c r="B30" s="6" t="n">
        <v>985</v>
      </c>
      <c r="C30" s="6" t="n">
        <v>1105</v>
      </c>
      <c r="D30" s="6" t="n">
        <v>1449</v>
      </c>
    </row>
    <row r="31">
      <c r="A31" s="4" t="inlineStr">
        <is>
          <t>Compensation expenses</t>
        </is>
      </c>
      <c r="B31" s="6" t="n">
        <v>359205</v>
      </c>
      <c r="C31" s="6" t="n">
        <v>405747</v>
      </c>
      <c r="D31" s="6" t="n">
        <v>506006</v>
      </c>
    </row>
    <row r="32">
      <c r="A32" s="4" t="inlineStr">
        <is>
          <t>Other</t>
        </is>
      </c>
      <c r="B32" s="6" t="n">
        <v>80962</v>
      </c>
      <c r="C32" s="6" t="n">
        <v>85630</v>
      </c>
      <c r="D32" s="6" t="n">
        <v>90078</v>
      </c>
    </row>
    <row r="33">
      <c r="A33" s="4" t="inlineStr">
        <is>
          <t>Segment selling, general and administrative expenses</t>
        </is>
      </c>
      <c r="B33" s="6" t="n">
        <v>440167</v>
      </c>
      <c r="C33" s="6" t="n">
        <v>491377</v>
      </c>
      <c r="D33" s="6" t="n">
        <v>596084</v>
      </c>
    </row>
    <row r="34">
      <c r="A34" s="4" t="inlineStr">
        <is>
          <t>Segment income</t>
        </is>
      </c>
      <c r="B34" s="6" t="n">
        <v>46052</v>
      </c>
      <c r="C34" s="6" t="n">
        <v>75004</v>
      </c>
      <c r="D34" s="6" t="n">
        <v>127622</v>
      </c>
    </row>
    <row r="35">
      <c r="A35" s="4" t="inlineStr">
        <is>
          <t>Service revenues</t>
        </is>
      </c>
      <c r="B35" s="6" t="n">
        <v>-487204</v>
      </c>
      <c r="C35" s="6" t="n">
        <v>-567486</v>
      </c>
      <c r="D35" s="6" t="n">
        <v>-725155</v>
      </c>
    </row>
    <row r="36">
      <c r="A36" s="4" t="inlineStr">
        <is>
          <t>Protiviti</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Service revenues</t>
        </is>
      </c>
      <c r="B38" s="6" t="n">
        <v>1950761</v>
      </c>
      <c r="C38" s="6" t="n">
        <v>1929699</v>
      </c>
      <c r="D38" s="6" t="n">
        <v>1980140</v>
      </c>
    </row>
    <row r="39">
      <c r="A39" s="4" t="inlineStr">
        <is>
          <t>Segment costs of services</t>
        </is>
      </c>
      <c r="B39" s="6" t="n">
        <v>1487511</v>
      </c>
      <c r="C39" s="6" t="n">
        <v>1454127</v>
      </c>
      <c r="D39" s="6" t="n">
        <v>1427675</v>
      </c>
    </row>
    <row r="40">
      <c r="A40" s="4" t="inlineStr">
        <is>
          <t>Compensation expenses</t>
        </is>
      </c>
      <c r="B40" s="6" t="n">
        <v>93296</v>
      </c>
      <c r="C40" s="6" t="n">
        <v>88337</v>
      </c>
      <c r="D40" s="6" t="n">
        <v>82314</v>
      </c>
    </row>
    <row r="41">
      <c r="A41" s="4" t="inlineStr">
        <is>
          <t>Other</t>
        </is>
      </c>
      <c r="B41" s="6" t="n">
        <v>209754</v>
      </c>
      <c r="C41" s="6" t="n">
        <v>199561</v>
      </c>
      <c r="D41" s="6" t="n">
        <v>199440</v>
      </c>
    </row>
    <row r="42">
      <c r="A42" s="4" t="inlineStr">
        <is>
          <t>Segment selling, general and administrative expenses</t>
        </is>
      </c>
      <c r="B42" s="6" t="n">
        <v>303050</v>
      </c>
      <c r="C42" s="6" t="n">
        <v>287898</v>
      </c>
      <c r="D42" s="6" t="n">
        <v>281754</v>
      </c>
    </row>
    <row r="43">
      <c r="A43" s="4" t="inlineStr">
        <is>
          <t>Segment income</t>
        </is>
      </c>
      <c r="B43" s="6" t="n">
        <v>160200</v>
      </c>
      <c r="C43" s="6" t="n">
        <v>187674</v>
      </c>
      <c r="D43" s="6" t="n">
        <v>270711</v>
      </c>
    </row>
    <row r="44">
      <c r="A44" s="4" t="inlineStr">
        <is>
          <t>Service revenues</t>
        </is>
      </c>
      <c r="B44" s="6" t="n">
        <v>-1950761</v>
      </c>
      <c r="C44" s="6" t="n">
        <v>-1929699</v>
      </c>
      <c r="D44" s="6" t="n">
        <v>-1980140</v>
      </c>
    </row>
    <row r="45">
      <c r="A45" s="4" t="inlineStr">
        <is>
          <t>Contract Talent Solutions And Protiviti | Elimination Of Intersegment Revenue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Service revenues</t>
        </is>
      </c>
      <c r="B47" s="6" t="n">
        <v>-471800</v>
      </c>
      <c r="C47" s="6" t="n">
        <v>-442300</v>
      </c>
      <c r="D47" s="6" t="n">
        <v>-552200</v>
      </c>
    </row>
    <row r="48">
      <c r="A48" s="4" t="inlineStr">
        <is>
          <t>Service revenues</t>
        </is>
      </c>
      <c r="B48" s="5" t="n">
        <v>471800</v>
      </c>
      <c r="C48" s="5" t="n">
        <v>442300</v>
      </c>
      <c r="D48" s="5" t="n">
        <v>5522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 (in usd per share)</t>
        </is>
      </c>
      <c r="B4" s="8" t="n">
        <v>2.12</v>
      </c>
      <c r="C4" s="8" t="n">
        <v>1.92</v>
      </c>
      <c r="D4" s="8" t="n">
        <v>1.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venue and Long-Lived Assets by Geographic Loc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ervice revenues</t>
        </is>
      </c>
      <c r="B4" s="5" t="n">
        <v>5795837</v>
      </c>
      <c r="C4" s="5" t="n">
        <v>6392517</v>
      </c>
      <c r="D4" s="5" t="n">
        <v>7238142</v>
      </c>
    </row>
    <row r="5">
      <c r="A5" s="4" t="inlineStr">
        <is>
          <t>Long-lived assets, net</t>
        </is>
      </c>
      <c r="B5" s="6" t="n">
        <v>476068</v>
      </c>
      <c r="C5" s="6" t="n">
        <v>458200</v>
      </c>
      <c r="D5" s="4" t="inlineStr">
        <is>
          <t xml:space="preserve"> </t>
        </is>
      </c>
    </row>
    <row r="6">
      <c r="A6" s="4" t="inlineStr">
        <is>
          <t>U.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Service revenues</t>
        </is>
      </c>
      <c r="B8" s="6" t="n">
        <v>4519506</v>
      </c>
      <c r="C8" s="6" t="n">
        <v>4957163</v>
      </c>
      <c r="D8" s="6" t="n">
        <v>5712330</v>
      </c>
    </row>
    <row r="9">
      <c r="A9" s="4" t="inlineStr">
        <is>
          <t>Long-lived assets, net</t>
        </is>
      </c>
      <c r="B9" s="6" t="n">
        <v>375936</v>
      </c>
      <c r="C9" s="6" t="n">
        <v>368745</v>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Service revenues</t>
        </is>
      </c>
      <c r="B12" s="6" t="n">
        <v>1276331</v>
      </c>
      <c r="C12" s="6" t="n">
        <v>1435354</v>
      </c>
      <c r="D12" s="5" t="n">
        <v>1525812</v>
      </c>
    </row>
    <row r="13">
      <c r="A13" s="4" t="inlineStr">
        <is>
          <t>Long-lived assets, net</t>
        </is>
      </c>
      <c r="B13" s="5" t="n">
        <v>100132</v>
      </c>
      <c r="C13" s="5" t="n">
        <v>89455</v>
      </c>
      <c r="D1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Depreciation Expense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t>
        </is>
      </c>
      <c r="B4" s="5" t="n">
        <v>52053</v>
      </c>
      <c r="C4" s="5" t="n">
        <v>51364</v>
      </c>
      <c r="D4" s="5" t="n">
        <v>47398</v>
      </c>
    </row>
    <row r="5">
      <c r="A5" s="4" t="inlineStr">
        <is>
          <t>Contract Talent Solu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t>
        </is>
      </c>
      <c r="B7" s="6" t="n">
        <v>26230</v>
      </c>
      <c r="C7" s="6" t="n">
        <v>25803</v>
      </c>
      <c r="D7" s="6" t="n">
        <v>24145</v>
      </c>
    </row>
    <row r="8">
      <c r="A8" s="4" t="inlineStr">
        <is>
          <t>Permanent Placement Talent Solu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t>
        </is>
      </c>
      <c r="B10" s="6" t="n">
        <v>8533</v>
      </c>
      <c r="C10" s="6" t="n">
        <v>8786</v>
      </c>
      <c r="D10" s="6" t="n">
        <v>8630</v>
      </c>
    </row>
    <row r="11">
      <c r="A11" s="4" t="inlineStr">
        <is>
          <t>Protiviti</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t>
        </is>
      </c>
      <c r="B13" s="5" t="n">
        <v>17290</v>
      </c>
      <c r="C13" s="5" t="n">
        <v>16775</v>
      </c>
      <c r="D13" s="5" t="n">
        <v>1462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Feb. 12,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per share (in usd per share)</t>
        </is>
      </c>
      <c r="B4" s="4" t="inlineStr">
        <is>
          <t xml:space="preserve"> </t>
        </is>
      </c>
      <c r="C4" s="8" t="n">
        <v>2.12</v>
      </c>
      <c r="D4" s="8" t="n">
        <v>1.92</v>
      </c>
      <c r="E4" s="8" t="n">
        <v>1.72</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declared per share (in usd per share)</t>
        </is>
      </c>
      <c r="B7" s="8" t="n">
        <v>0.59</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25189</v>
      </c>
      <c r="C5" s="5" t="n">
        <v>22561</v>
      </c>
      <c r="D5" s="5" t="n">
        <v>21530</v>
      </c>
    </row>
    <row r="6">
      <c r="A6" s="4" t="inlineStr">
        <is>
          <t>Charged to Expenses</t>
        </is>
      </c>
      <c r="B6" s="6" t="n">
        <v>5286</v>
      </c>
      <c r="C6" s="6" t="n">
        <v>8752</v>
      </c>
      <c r="D6" s="6" t="n">
        <v>8771</v>
      </c>
    </row>
    <row r="7">
      <c r="A7" s="4" t="inlineStr">
        <is>
          <t>Deductions</t>
        </is>
      </c>
      <c r="B7" s="6" t="n">
        <v>-8009</v>
      </c>
      <c r="C7" s="6" t="n">
        <v>-6486</v>
      </c>
      <c r="D7" s="6" t="n">
        <v>-7091</v>
      </c>
    </row>
    <row r="8">
      <c r="A8" s="4" t="inlineStr">
        <is>
          <t>Translation Adjustments</t>
        </is>
      </c>
      <c r="B8" s="6" t="n">
        <v>-505</v>
      </c>
      <c r="C8" s="6" t="n">
        <v>362</v>
      </c>
      <c r="D8" s="6" t="n">
        <v>-649</v>
      </c>
    </row>
    <row r="9">
      <c r="A9" s="4" t="inlineStr">
        <is>
          <t>Balance at End of Period</t>
        </is>
      </c>
      <c r="B9" s="6" t="n">
        <v>21961</v>
      </c>
      <c r="C9" s="6" t="n">
        <v>25189</v>
      </c>
      <c r="D9" s="6" t="n">
        <v>22561</v>
      </c>
    </row>
    <row r="10">
      <c r="A10" s="4" t="inlineStr">
        <is>
          <t>Deferred tax valuation allow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25772</v>
      </c>
      <c r="C12" s="6" t="n">
        <v>23571</v>
      </c>
      <c r="D12" s="6" t="n">
        <v>24198</v>
      </c>
    </row>
    <row r="13">
      <c r="A13" s="4" t="inlineStr">
        <is>
          <t>Charged to Expenses</t>
        </is>
      </c>
      <c r="B13" s="6" t="n">
        <v>3177</v>
      </c>
      <c r="C13" s="6" t="n">
        <v>6816</v>
      </c>
      <c r="D13" s="6" t="n">
        <v>2033</v>
      </c>
    </row>
    <row r="14">
      <c r="A14" s="4" t="inlineStr">
        <is>
          <t>Deductions</t>
        </is>
      </c>
      <c r="B14" s="6" t="n">
        <v>-1325</v>
      </c>
      <c r="C14" s="6" t="n">
        <v>-4674</v>
      </c>
      <c r="D14" s="6" t="n">
        <v>-1467</v>
      </c>
    </row>
    <row r="15">
      <c r="A15" s="4" t="inlineStr">
        <is>
          <t>Translation Adjustments</t>
        </is>
      </c>
      <c r="B15" s="6" t="n">
        <v>-1207</v>
      </c>
      <c r="C15" s="6" t="n">
        <v>59</v>
      </c>
      <c r="D15" s="6" t="n">
        <v>-1193</v>
      </c>
    </row>
    <row r="16">
      <c r="A16" s="4" t="inlineStr">
        <is>
          <t>Balance at End of Period</t>
        </is>
      </c>
      <c r="B16" s="5" t="n">
        <v>26417</v>
      </c>
      <c r="C16" s="5" t="n">
        <v>25772</v>
      </c>
      <c r="D16" s="5" t="n">
        <v>235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51598</v>
      </c>
      <c r="C4" s="5" t="n">
        <v>411146</v>
      </c>
      <c r="D4" s="5" t="n">
        <v>65791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llowance for credit losses</t>
        </is>
      </c>
      <c r="B6" s="6" t="n">
        <v>5286</v>
      </c>
      <c r="C6" s="6" t="n">
        <v>8752</v>
      </c>
      <c r="D6" s="6" t="n">
        <v>8771</v>
      </c>
    </row>
    <row r="7">
      <c r="A7" s="4" t="inlineStr">
        <is>
          <t>Depreciation</t>
        </is>
      </c>
      <c r="B7" s="6" t="n">
        <v>52053</v>
      </c>
      <c r="C7" s="6" t="n">
        <v>51364</v>
      </c>
      <c r="D7" s="6" t="n">
        <v>47398</v>
      </c>
    </row>
    <row r="8">
      <c r="A8" s="4" t="inlineStr">
        <is>
          <t>Amortization of cloud computing implementation costs</t>
        </is>
      </c>
      <c r="B8" s="6" t="n">
        <v>36045</v>
      </c>
      <c r="C8" s="6" t="n">
        <v>44720</v>
      </c>
      <c r="D8" s="6" t="n">
        <v>28925</v>
      </c>
    </row>
    <row r="9">
      <c r="A9" s="4" t="inlineStr">
        <is>
          <t>Amortization of intangible assets</t>
        </is>
      </c>
      <c r="B9" s="6" t="n">
        <v>1217</v>
      </c>
      <c r="C9" s="6" t="n">
        <v>2883</v>
      </c>
      <c r="D9" s="6" t="n">
        <v>1667</v>
      </c>
    </row>
    <row r="10">
      <c r="A10" s="4" t="inlineStr">
        <is>
          <t>Realized and unrealized (gains) losses from investments held in employee deferred compensation trusts</t>
        </is>
      </c>
      <c r="B10" s="6" t="n">
        <v>-71656</v>
      </c>
      <c r="C10" s="6" t="n">
        <v>-72971</v>
      </c>
      <c r="D10" s="6" t="n">
        <v>98776</v>
      </c>
    </row>
    <row r="11">
      <c r="A11" s="4" t="inlineStr">
        <is>
          <t>Stock-based compensation</t>
        </is>
      </c>
      <c r="B11" s="6" t="n">
        <v>63448</v>
      </c>
      <c r="C11" s="6" t="n">
        <v>61139</v>
      </c>
      <c r="D11" s="6" t="n">
        <v>57663</v>
      </c>
    </row>
    <row r="12">
      <c r="A12" s="4" t="inlineStr">
        <is>
          <t>Deferred income taxes</t>
        </is>
      </c>
      <c r="B12" s="6" t="n">
        <v>-17936</v>
      </c>
      <c r="C12" s="6" t="n">
        <v>-16568</v>
      </c>
      <c r="D12" s="6" t="n">
        <v>10810</v>
      </c>
    </row>
    <row r="13">
      <c r="A13" s="3" t="inlineStr">
        <is>
          <t>Changes in operating assets and liabilities, net of effects of acquisitions:</t>
        </is>
      </c>
      <c r="B13" s="4" t="inlineStr">
        <is>
          <t xml:space="preserve"> </t>
        </is>
      </c>
      <c r="C13" s="4" t="inlineStr">
        <is>
          <t xml:space="preserve"> </t>
        </is>
      </c>
      <c r="D13" s="4" t="inlineStr">
        <is>
          <t xml:space="preserve"> </t>
        </is>
      </c>
    </row>
    <row r="14">
      <c r="A14" s="4" t="inlineStr">
        <is>
          <t>Accounts receivable</t>
        </is>
      </c>
      <c r="B14" s="6" t="n">
        <v>66954</v>
      </c>
      <c r="C14" s="6" t="n">
        <v>156269</v>
      </c>
      <c r="D14" s="6" t="n">
        <v>-65626</v>
      </c>
    </row>
    <row r="15">
      <c r="A15" s="4" t="inlineStr">
        <is>
          <t>Capitalized cloud computing implementation costs</t>
        </is>
      </c>
      <c r="B15" s="6" t="n">
        <v>-29210</v>
      </c>
      <c r="C15" s="6" t="n">
        <v>-34895</v>
      </c>
      <c r="D15" s="6" t="n">
        <v>-40357</v>
      </c>
    </row>
    <row r="16">
      <c r="A16" s="4" t="inlineStr">
        <is>
          <t>Accounts payable and accrued expenses</t>
        </is>
      </c>
      <c r="B16" s="6" t="n">
        <v>16047</v>
      </c>
      <c r="C16" s="6" t="n">
        <v>-14698</v>
      </c>
      <c r="D16" s="6" t="n">
        <v>3735</v>
      </c>
    </row>
    <row r="17">
      <c r="A17" s="4" t="inlineStr">
        <is>
          <t>Accrued payroll and benefit cost</t>
        </is>
      </c>
      <c r="B17" s="6" t="n">
        <v>-32963</v>
      </c>
      <c r="C17" s="6" t="n">
        <v>-61725</v>
      </c>
      <c r="D17" s="6" t="n">
        <v>-58067</v>
      </c>
    </row>
    <row r="18">
      <c r="A18" s="4" t="inlineStr">
        <is>
          <t>Employee deferred compensation plan obligations</t>
        </is>
      </c>
      <c r="B18" s="6" t="n">
        <v>105490</v>
      </c>
      <c r="C18" s="6" t="n">
        <v>98802</v>
      </c>
      <c r="D18" s="6" t="n">
        <v>-61165</v>
      </c>
    </row>
    <row r="19">
      <c r="A19" s="4" t="inlineStr">
        <is>
          <t>Income taxes payable</t>
        </is>
      </c>
      <c r="B19" s="6" t="n">
        <v>-20960</v>
      </c>
      <c r="C19" s="6" t="n">
        <v>10721</v>
      </c>
      <c r="D19" s="6" t="n">
        <v>2596</v>
      </c>
    </row>
    <row r="20">
      <c r="A20" s="4" t="inlineStr">
        <is>
          <t>Other assets and liabilities, net</t>
        </is>
      </c>
      <c r="B20" s="6" t="n">
        <v>-14944</v>
      </c>
      <c r="C20" s="6" t="n">
        <v>-8058</v>
      </c>
      <c r="D20" s="6" t="n">
        <v>-9295</v>
      </c>
    </row>
    <row r="21">
      <c r="A21" s="4" t="inlineStr">
        <is>
          <t>Net cash flows provided by operating activities</t>
        </is>
      </c>
      <c r="B21" s="6" t="n">
        <v>410469</v>
      </c>
      <c r="C21" s="6" t="n">
        <v>636881</v>
      </c>
      <c r="D21" s="6" t="n">
        <v>683750</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6" t="n">
        <v>-56318</v>
      </c>
      <c r="C23" s="6" t="n">
        <v>-45874</v>
      </c>
      <c r="D23" s="6" t="n">
        <v>-61120</v>
      </c>
    </row>
    <row r="24">
      <c r="A24" s="4" t="inlineStr">
        <is>
          <t>Investments in employee deferred compensation trusts</t>
        </is>
      </c>
      <c r="B24" s="6" t="n">
        <v>-69237</v>
      </c>
      <c r="C24" s="6" t="n">
        <v>-102969</v>
      </c>
      <c r="D24" s="6" t="n">
        <v>-67388</v>
      </c>
    </row>
    <row r="25">
      <c r="A25" s="4" t="inlineStr">
        <is>
          <t>Proceeds from employee deferred compensation trust redemptions</t>
        </is>
      </c>
      <c r="B25" s="6" t="n">
        <v>38700</v>
      </c>
      <c r="C25" s="6" t="n">
        <v>37628</v>
      </c>
      <c r="D25" s="6" t="n">
        <v>30869</v>
      </c>
    </row>
    <row r="26">
      <c r="A26" s="4" t="inlineStr">
        <is>
          <t>Payments for acquisitions, net of cash acquired</t>
        </is>
      </c>
      <c r="B26" s="6" t="n">
        <v>-264</v>
      </c>
      <c r="C26" s="6" t="n">
        <v>-1035</v>
      </c>
      <c r="D26" s="6" t="n">
        <v>-18984</v>
      </c>
    </row>
    <row r="27">
      <c r="A27" s="4" t="inlineStr">
        <is>
          <t>Net cash flows used in investing activities</t>
        </is>
      </c>
      <c r="B27" s="6" t="n">
        <v>-87119</v>
      </c>
      <c r="C27" s="6" t="n">
        <v>-112250</v>
      </c>
      <c r="D27" s="6" t="n">
        <v>-116623</v>
      </c>
    </row>
    <row r="28">
      <c r="A28" s="3" t="inlineStr">
        <is>
          <t>CASH FLOWS FROM FINANCING ACTIVITIES:</t>
        </is>
      </c>
      <c r="B28" s="4" t="inlineStr">
        <is>
          <t xml:space="preserve"> </t>
        </is>
      </c>
      <c r="C28" s="4" t="inlineStr">
        <is>
          <t xml:space="preserve"> </t>
        </is>
      </c>
      <c r="D28" s="4" t="inlineStr">
        <is>
          <t xml:space="preserve"> </t>
        </is>
      </c>
    </row>
    <row r="29">
      <c r="A29" s="4" t="inlineStr">
        <is>
          <t>Repurchases of common stock</t>
        </is>
      </c>
      <c r="B29" s="6" t="n">
        <v>-276032</v>
      </c>
      <c r="C29" s="6" t="n">
        <v>-254625</v>
      </c>
      <c r="D29" s="6" t="n">
        <v>-319897</v>
      </c>
    </row>
    <row r="30">
      <c r="A30" s="4" t="inlineStr">
        <is>
          <t>Dividends paid</t>
        </is>
      </c>
      <c r="B30" s="6" t="n">
        <v>-220409</v>
      </c>
      <c r="C30" s="6" t="n">
        <v>-205910</v>
      </c>
      <c r="D30" s="6" t="n">
        <v>-189286</v>
      </c>
    </row>
    <row r="31">
      <c r="A31" s="4" t="inlineStr">
        <is>
          <t>Net cash flows used in financing activities</t>
        </is>
      </c>
      <c r="B31" s="6" t="n">
        <v>-496441</v>
      </c>
      <c r="C31" s="6" t="n">
        <v>-460535</v>
      </c>
      <c r="D31" s="6" t="n">
        <v>-509183</v>
      </c>
    </row>
    <row r="32">
      <c r="A32" s="4" t="inlineStr">
        <is>
          <t>Effect of exchange rate fluctuations</t>
        </is>
      </c>
      <c r="B32" s="6" t="n">
        <v>-21066</v>
      </c>
      <c r="C32" s="6" t="n">
        <v>9018</v>
      </c>
      <c r="D32" s="6" t="n">
        <v>-18319</v>
      </c>
    </row>
    <row r="33">
      <c r="A33" s="4" t="inlineStr">
        <is>
          <t>Change in cash and cash equivalents</t>
        </is>
      </c>
      <c r="B33" s="6" t="n">
        <v>-194157</v>
      </c>
      <c r="C33" s="6" t="n">
        <v>73114</v>
      </c>
      <c r="D33" s="6" t="n">
        <v>39625</v>
      </c>
    </row>
    <row r="34">
      <c r="A34" s="4" t="inlineStr">
        <is>
          <t>Cash and cash equivalents at beginning of period</t>
        </is>
      </c>
      <c r="B34" s="6" t="n">
        <v>731740</v>
      </c>
      <c r="C34" s="6" t="n">
        <v>658626</v>
      </c>
      <c r="D34" s="6" t="n">
        <v>619001</v>
      </c>
    </row>
    <row r="35">
      <c r="A35" s="4" t="inlineStr">
        <is>
          <t>Cash and cash equivalents at end of period</t>
        </is>
      </c>
      <c r="B35" s="6" t="n">
        <v>537583</v>
      </c>
      <c r="C35" s="6" t="n">
        <v>731740</v>
      </c>
      <c r="D35" s="6" t="n">
        <v>658626</v>
      </c>
    </row>
    <row r="36">
      <c r="A36" s="3" t="inlineStr">
        <is>
          <t>Cash paid during the year for:</t>
        </is>
      </c>
      <c r="B36" s="4" t="inlineStr">
        <is>
          <t xml:space="preserve"> </t>
        </is>
      </c>
      <c r="C36" s="4" t="inlineStr">
        <is>
          <t xml:space="preserve"> </t>
        </is>
      </c>
      <c r="D36" s="4" t="inlineStr">
        <is>
          <t xml:space="preserve"> </t>
        </is>
      </c>
    </row>
    <row r="37">
      <c r="A37" s="4" t="inlineStr">
        <is>
          <t>Interest</t>
        </is>
      </c>
      <c r="B37" s="6" t="n">
        <v>272</v>
      </c>
      <c r="C37" s="6" t="n">
        <v>315</v>
      </c>
      <c r="D37" s="6" t="n">
        <v>368</v>
      </c>
    </row>
    <row r="38">
      <c r="A38" s="4" t="inlineStr">
        <is>
          <t>Income taxes, net of refunds</t>
        </is>
      </c>
      <c r="B38" s="6" t="n">
        <v>143615</v>
      </c>
      <c r="C38" s="6" t="n">
        <v>168488</v>
      </c>
      <c r="D38" s="6" t="n">
        <v>217927</v>
      </c>
    </row>
    <row r="39">
      <c r="A39" s="3" t="inlineStr">
        <is>
          <t>Non-cash items:</t>
        </is>
      </c>
      <c r="B39" s="4" t="inlineStr">
        <is>
          <t xml:space="preserve"> </t>
        </is>
      </c>
      <c r="C39" s="4" t="inlineStr">
        <is>
          <t xml:space="preserve"> </t>
        </is>
      </c>
      <c r="D39" s="4" t="inlineStr">
        <is>
          <t xml:space="preserve"> </t>
        </is>
      </c>
    </row>
    <row r="40">
      <c r="A40" s="4" t="inlineStr">
        <is>
          <t>Repurchases of common stock awaiting settlement</t>
        </is>
      </c>
      <c r="B40" s="6" t="n">
        <v>0</v>
      </c>
      <c r="C40" s="6" t="n">
        <v>4394</v>
      </c>
      <c r="D40" s="6" t="n">
        <v>3504</v>
      </c>
    </row>
    <row r="41">
      <c r="A41" s="4" t="inlineStr">
        <is>
          <t>Fund exchanges within employee deferred compensation trusts</t>
        </is>
      </c>
      <c r="B41" s="6" t="n">
        <v>130997</v>
      </c>
      <c r="C41" s="6" t="n">
        <v>114821</v>
      </c>
      <c r="D41" s="6" t="n">
        <v>103003</v>
      </c>
    </row>
    <row r="42">
      <c r="A42" s="4" t="inlineStr">
        <is>
          <t>Contingent consideration related to acquisition</t>
        </is>
      </c>
      <c r="B42" s="5" t="n">
        <v>0</v>
      </c>
      <c r="C42" s="5" t="n">
        <v>350</v>
      </c>
      <c r="D42" s="5" t="n">
        <v>13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0:19:02Z</dcterms:created>
  <dcterms:modified xmlns:dcterms="http://purl.org/dc/terms/" xmlns:xsi="http://www.w3.org/2001/XMLSchema-instance" xsi:type="dcterms:W3CDTF">2025-02-13T20:19:02Z</dcterms:modified>
</cp:coreProperties>
</file>